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and Summa" sheetId="9" state="visible" r:id="rId9"/>
    <sheet xmlns:r="http://schemas.openxmlformats.org/officeDocument/2006/relationships" name="New Accounting Standards Implem" sheetId="10" state="visible" r:id="rId10"/>
    <sheet xmlns:r="http://schemas.openxmlformats.org/officeDocument/2006/relationships" name="Long Term Investments" sheetId="11" state="visible" r:id="rId11"/>
    <sheet xmlns:r="http://schemas.openxmlformats.org/officeDocument/2006/relationships" name="Segment and Geographic Informat" sheetId="12" state="visible" r:id="rId12"/>
    <sheet xmlns:r="http://schemas.openxmlformats.org/officeDocument/2006/relationships" name="Revenue Disaggregation, Contrac" sheetId="13" state="visible" r:id="rId13"/>
    <sheet xmlns:r="http://schemas.openxmlformats.org/officeDocument/2006/relationships" name="Trade Accounts Receivable"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Other Long Term Asset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Hedging Activities and Fair Val" sheetId="22" state="visible" r:id="rId22"/>
    <sheet xmlns:r="http://schemas.openxmlformats.org/officeDocument/2006/relationships" name="Related Parties" sheetId="23" state="visible" r:id="rId23"/>
    <sheet xmlns:r="http://schemas.openxmlformats.org/officeDocument/2006/relationships" name="Commitments and Contingencies" sheetId="24" state="visible" r:id="rId24"/>
    <sheet xmlns:r="http://schemas.openxmlformats.org/officeDocument/2006/relationships" name="Shareholders' Equity" sheetId="25" state="visible" r:id="rId25"/>
    <sheet xmlns:r="http://schemas.openxmlformats.org/officeDocument/2006/relationships" name="Operating Expenses" sheetId="26" state="visible" r:id="rId26"/>
    <sheet xmlns:r="http://schemas.openxmlformats.org/officeDocument/2006/relationships" name="Non-Operating Income and Expens"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Long Term Investments (Tables)" sheetId="31" state="visible" r:id="rId31"/>
    <sheet xmlns:r="http://schemas.openxmlformats.org/officeDocument/2006/relationships" name="Segment and Geographic Inform_2" sheetId="32" state="visible" r:id="rId32"/>
    <sheet xmlns:r="http://schemas.openxmlformats.org/officeDocument/2006/relationships" name="Revenue Disaggregation, Contr_2" sheetId="33" state="visible" r:id="rId33"/>
    <sheet xmlns:r="http://schemas.openxmlformats.org/officeDocument/2006/relationships" name="Trade Accounts Receivable (Tabl" sheetId="34" state="visible" r:id="rId34"/>
    <sheet xmlns:r="http://schemas.openxmlformats.org/officeDocument/2006/relationships" name="Inventories (Tables)" sheetId="35" state="visible" r:id="rId35"/>
    <sheet xmlns:r="http://schemas.openxmlformats.org/officeDocument/2006/relationships" name="Other Current Asset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Other Long Term Assets (Tables)"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Hedging Activities and Fair V_2" sheetId="42" state="visible" r:id="rId42"/>
    <sheet xmlns:r="http://schemas.openxmlformats.org/officeDocument/2006/relationships" name="Related Parties (Tables)" sheetId="43" state="visible" r:id="rId43"/>
    <sheet xmlns:r="http://schemas.openxmlformats.org/officeDocument/2006/relationships" name="Shareholders' Equity (Tables)" sheetId="44" state="visible" r:id="rId44"/>
    <sheet xmlns:r="http://schemas.openxmlformats.org/officeDocument/2006/relationships" name="Operating Expenses (Tables)"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New Accounting Standards Impl_2" sheetId="48" state="visible" r:id="rId48"/>
    <sheet xmlns:r="http://schemas.openxmlformats.org/officeDocument/2006/relationships" name="Long Term Investments (Details " sheetId="49" state="visible" r:id="rId49"/>
    <sheet xmlns:r="http://schemas.openxmlformats.org/officeDocument/2006/relationships" name="Long Term Investments - Summary" sheetId="50" state="visible" r:id="rId50"/>
    <sheet xmlns:r="http://schemas.openxmlformats.org/officeDocument/2006/relationships" name="Segment and Geographic Inform_3" sheetId="51" state="visible" r:id="rId51"/>
    <sheet xmlns:r="http://schemas.openxmlformats.org/officeDocument/2006/relationships" name="Segment and Geographic Inform_4" sheetId="52" state="visible" r:id="rId52"/>
    <sheet xmlns:r="http://schemas.openxmlformats.org/officeDocument/2006/relationships" name="Segment and Geographic Inform_5" sheetId="53" state="visible" r:id="rId53"/>
    <sheet xmlns:r="http://schemas.openxmlformats.org/officeDocument/2006/relationships" name="Revenue Disaggregation, Contr_3" sheetId="54" state="visible" r:id="rId54"/>
    <sheet xmlns:r="http://schemas.openxmlformats.org/officeDocument/2006/relationships" name="Revenue Disaggregation, Contr_4" sheetId="55" state="visible" r:id="rId55"/>
    <sheet xmlns:r="http://schemas.openxmlformats.org/officeDocument/2006/relationships" name="Revenue Disaggregation, Contr_5" sheetId="56" state="visible" r:id="rId56"/>
    <sheet xmlns:r="http://schemas.openxmlformats.org/officeDocument/2006/relationships" name="Revenue Disaggregation, Contr_6" sheetId="57" state="visible" r:id="rId57"/>
    <sheet xmlns:r="http://schemas.openxmlformats.org/officeDocument/2006/relationships" name="Revenue Disaggregation, Contr_7" sheetId="58" state="visible" r:id="rId58"/>
    <sheet xmlns:r="http://schemas.openxmlformats.org/officeDocument/2006/relationships" name="Trade Accounts Receivable - Sch" sheetId="59" state="visible" r:id="rId59"/>
    <sheet xmlns:r="http://schemas.openxmlformats.org/officeDocument/2006/relationships" name="Trade Accounts Receivable - S_2" sheetId="60" state="visible" r:id="rId60"/>
    <sheet xmlns:r="http://schemas.openxmlformats.org/officeDocument/2006/relationships" name="Inventories - Schedule of Inven" sheetId="61" state="visible" r:id="rId61"/>
    <sheet xmlns:r="http://schemas.openxmlformats.org/officeDocument/2006/relationships" name="Other Current Assets (Details N" sheetId="62" state="visible" r:id="rId62"/>
    <sheet xmlns:r="http://schemas.openxmlformats.org/officeDocument/2006/relationships" name="Other Current Assets - Schedule" sheetId="63" state="visible" r:id="rId63"/>
    <sheet xmlns:r="http://schemas.openxmlformats.org/officeDocument/2006/relationships" name="Property, Plant and Equipment_2" sheetId="64" state="visible" r:id="rId64"/>
    <sheet xmlns:r="http://schemas.openxmlformats.org/officeDocument/2006/relationships" name="Property, Plant and Equipment -" sheetId="65" state="visible" r:id="rId65"/>
    <sheet xmlns:r="http://schemas.openxmlformats.org/officeDocument/2006/relationships" name="Property, Plant and Equipment_3"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Other Long Term Assets - Schedu" sheetId="71" state="visible" r:id="rId71"/>
    <sheet xmlns:r="http://schemas.openxmlformats.org/officeDocument/2006/relationships" name="Debt (Details Narrative)" sheetId="72" state="visible" r:id="rId72"/>
    <sheet xmlns:r="http://schemas.openxmlformats.org/officeDocument/2006/relationships" name="Debt - Schedule of Long Term De" sheetId="73" state="visible" r:id="rId73"/>
    <sheet xmlns:r="http://schemas.openxmlformats.org/officeDocument/2006/relationships" name="Debt - Schedule of Maturities o" sheetId="74" state="visible" r:id="rId74"/>
    <sheet xmlns:r="http://schemas.openxmlformats.org/officeDocument/2006/relationships" name="Income Taxes (Details Narrative" sheetId="75" state="visible" r:id="rId75"/>
    <sheet xmlns:r="http://schemas.openxmlformats.org/officeDocument/2006/relationships" name="Income Taxes - Schedule of Comp" sheetId="76" state="visible" r:id="rId76"/>
    <sheet xmlns:r="http://schemas.openxmlformats.org/officeDocument/2006/relationships" name="Income Taxes -  Schedule of Eff" sheetId="77" state="visible" r:id="rId77"/>
    <sheet xmlns:r="http://schemas.openxmlformats.org/officeDocument/2006/relationships" name="Income Taxes -  Schedule of Def" sheetId="78" state="visible" r:id="rId78"/>
    <sheet xmlns:r="http://schemas.openxmlformats.org/officeDocument/2006/relationships" name="Income Taxes - Schedule of Net " sheetId="79" state="visible" r:id="rId79"/>
    <sheet xmlns:r="http://schemas.openxmlformats.org/officeDocument/2006/relationships" name="Hedging Activities and Fair V_3" sheetId="80" state="visible" r:id="rId80"/>
    <sheet xmlns:r="http://schemas.openxmlformats.org/officeDocument/2006/relationships" name="Hedging Activities and Fair V_4" sheetId="81" state="visible" r:id="rId81"/>
    <sheet xmlns:r="http://schemas.openxmlformats.org/officeDocument/2006/relationships" name="Hedging Activities and Fair V_5" sheetId="82" state="visible" r:id="rId82"/>
    <sheet xmlns:r="http://schemas.openxmlformats.org/officeDocument/2006/relationships" name="Hedging Activities and Fair V_6" sheetId="83" state="visible" r:id="rId83"/>
    <sheet xmlns:r="http://schemas.openxmlformats.org/officeDocument/2006/relationships" name="Related Parties (Details Narrat" sheetId="84" state="visible" r:id="rId84"/>
    <sheet xmlns:r="http://schemas.openxmlformats.org/officeDocument/2006/relationships" name="Related Parties - Schedule of R" sheetId="85" state="visible" r:id="rId85"/>
    <sheet xmlns:r="http://schemas.openxmlformats.org/officeDocument/2006/relationships" name="Related Parties - Schedule of P" sheetId="86" state="visible" r:id="rId86"/>
    <sheet xmlns:r="http://schemas.openxmlformats.org/officeDocument/2006/relationships" name="Commitments and Contingencies (" sheetId="87" state="visible" r:id="rId87"/>
    <sheet xmlns:r="http://schemas.openxmlformats.org/officeDocument/2006/relationships" name="Shareholders' Equity (Details N" sheetId="88" state="visible" r:id="rId88"/>
    <sheet xmlns:r="http://schemas.openxmlformats.org/officeDocument/2006/relationships" name="Shareholders' Equity - Schedule" sheetId="89" state="visible" r:id="rId89"/>
    <sheet xmlns:r="http://schemas.openxmlformats.org/officeDocument/2006/relationships" name="Operating Expenses - Schedule o" sheetId="90" state="visible" r:id="rId90"/>
    <sheet xmlns:r="http://schemas.openxmlformats.org/officeDocument/2006/relationships" name="Non-Operating Income and Expe_2" sheetId="91" state="visible" r:id="rId91"/>
  </sheets>
  <definedNames/>
  <calcPr calcId="124519" fullCalcOnLoad="1"/>
</workbook>
</file>

<file path=xl/sharedStrings.xml><?xml version="1.0" encoding="utf-8"?>
<sst xmlns="http://schemas.openxmlformats.org/spreadsheetml/2006/main" uniqueCount="755">
  <si>
    <t>Document And Entity Information - USD ($)</t>
  </si>
  <si>
    <t>12 Months Ended</t>
  </si>
  <si>
    <t>Dec. 31, 2019</t>
  </si>
  <si>
    <t>Feb. 28, 2020</t>
  </si>
  <si>
    <t>Jun. 30, 2019</t>
  </si>
  <si>
    <t>Document And Entity Information [Abstract]</t>
  </si>
  <si>
    <t>Entity Registrant Name</t>
  </si>
  <si>
    <t>Tecnoglass Inc.</t>
  </si>
  <si>
    <t>Entity Central Index Key</t>
  </si>
  <si>
    <t>0001534675</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Investments</t>
  </si>
  <si>
    <t>Trade accounts receivable, net</t>
  </si>
  <si>
    <t>Due from related parties</t>
  </si>
  <si>
    <t>Inventories</t>
  </si>
  <si>
    <t>Contract assets - current portion</t>
  </si>
  <si>
    <t>Other current assets</t>
  </si>
  <si>
    <t>Total current assets</t>
  </si>
  <si>
    <t>Long term assets:</t>
  </si>
  <si>
    <t>Property, plant and equipment, net</t>
  </si>
  <si>
    <t>Deferred income taxes</t>
  </si>
  <si>
    <t>Contract assets - non-current</t>
  </si>
  <si>
    <t>Due from related parties - long term</t>
  </si>
  <si>
    <t xml:space="preserve"> </t>
  </si>
  <si>
    <t>Intangible assets</t>
  </si>
  <si>
    <t>Goodwill</t>
  </si>
  <si>
    <t>Long term investments</t>
  </si>
  <si>
    <t>Other long term assets</t>
  </si>
  <si>
    <t>Total long term assets</t>
  </si>
  <si>
    <t>Total assets</t>
  </si>
  <si>
    <t>Current liabilities:</t>
  </si>
  <si>
    <t>Short-term debt and current portion of long-term debt</t>
  </si>
  <si>
    <t>Trade accounts payable and accrued expenses</t>
  </si>
  <si>
    <t>Accrued interest expense</t>
  </si>
  <si>
    <t>Due to related parties</t>
  </si>
  <si>
    <t>Dividends payable</t>
  </si>
  <si>
    <t>Contract liability - current portion</t>
  </si>
  <si>
    <t>Due to equity partners</t>
  </si>
  <si>
    <t>Other current liabilities</t>
  </si>
  <si>
    <t>Total current liabilities</t>
  </si>
  <si>
    <t>Long term liabilities:</t>
  </si>
  <si>
    <t>Long term payable associated to GM&amp;P acquisition</t>
  </si>
  <si>
    <t>Long term liabilities from related parties</t>
  </si>
  <si>
    <t>Contract liability - non-current</t>
  </si>
  <si>
    <t>Long term debt</t>
  </si>
  <si>
    <t>Total long term liabilities</t>
  </si>
  <si>
    <t>Total liabilities</t>
  </si>
  <si>
    <t>SHAREHOLDERS' EQUITY</t>
  </si>
  <si>
    <t>Preferred shares, $0.0001 par value, 1,000,000 shares authorized, 0 shares issued and outstanding at December 31, 2019 and December 31, 2018 respectively</t>
  </si>
  <si>
    <t>Ordinary shares, $0.0001 par value, 100,000,000 shares authorized, 46,117,631 and 38,092,996 shares issued and outstanding at December 31, 2019 and December 31, 2018, respectively</t>
  </si>
  <si>
    <t>Legal Reserves</t>
  </si>
  <si>
    <t>Additional paid-in capital</t>
  </si>
  <si>
    <t>Retained earnings</t>
  </si>
  <si>
    <t>Accumulated other comprehensive (loss)</t>
  </si>
  <si>
    <t>Shareholders' equity attributable to controlling interest</t>
  </si>
  <si>
    <t>Shareholders' equity attributable to non-controlling interest</t>
  </si>
  <si>
    <t>Total shareholders' equity</t>
  </si>
  <si>
    <t>Total liabilities and shareholders' equity</t>
  </si>
  <si>
    <t>Consolidated Balance Sheets (Parenthetical) - $ / shares</t>
  </si>
  <si>
    <t>Statement of Financial Position [Abstrac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solidated Statements of Operations and Comprehensive Income - USD ($) $ in Thousands</t>
  </si>
  <si>
    <t>Operating revenues:</t>
  </si>
  <si>
    <t>Total operating revenues</t>
  </si>
  <si>
    <t>Cost of sales</t>
  </si>
  <si>
    <t>Gross profit</t>
  </si>
  <si>
    <t>Operating expenses:</t>
  </si>
  <si>
    <t>Selling expense</t>
  </si>
  <si>
    <t>General and administrative expense</t>
  </si>
  <si>
    <t>Total operating expenses</t>
  </si>
  <si>
    <t>Operating income</t>
  </si>
  <si>
    <t>Non-operating income</t>
  </si>
  <si>
    <t>Equity method income</t>
  </si>
  <si>
    <t>Foreign currency transactions losses</t>
  </si>
  <si>
    <t>Interest expense and deferred cost of financing</t>
  </si>
  <si>
    <t>Income before taxes</t>
  </si>
  <si>
    <t>Income tax provision</t>
  </si>
  <si>
    <t>Net income</t>
  </si>
  <si>
    <t>Loss attributable to non-controlling interest</t>
  </si>
  <si>
    <t>Income attributable to parent</t>
  </si>
  <si>
    <t>Comprehensive income:</t>
  </si>
  <si>
    <t>Foreign currency translation adjustments</t>
  </si>
  <si>
    <t>Chase in fair value derivative contracts</t>
  </si>
  <si>
    <t>Total comprehensive income</t>
  </si>
  <si>
    <t>Comprehensive income attributable to non-controlling interest</t>
  </si>
  <si>
    <t>Total comprehensive income attributable to parent</t>
  </si>
  <si>
    <t>Basic income per share</t>
  </si>
  <si>
    <t>Diluted income per share</t>
  </si>
  <si>
    <t>Basic weighted average common shares outstanding</t>
  </si>
  <si>
    <t>Diluted weighted average common shares outstanding</t>
  </si>
  <si>
    <t>External Customers [Member]</t>
  </si>
  <si>
    <t>Related Parties [Member]</t>
  </si>
  <si>
    <t>Consolidated Statements of Shareholders' Equity - USD ($) $ in Thousands</t>
  </si>
  <si>
    <t>Ordinary Shares [Member]</t>
  </si>
  <si>
    <t>Additional Paid in Capital [Member]</t>
  </si>
  <si>
    <t>Legal Reserve [Member]</t>
  </si>
  <si>
    <t>Retained Earnings [Member]</t>
  </si>
  <si>
    <t>Accumulated Other Comprehensive Loss [Member]</t>
  </si>
  <si>
    <t>Total Shareholders' Equity [Member]</t>
  </si>
  <si>
    <t>Non-Controlling Interest [Member]</t>
  </si>
  <si>
    <t>Total</t>
  </si>
  <si>
    <t>Balance beginning at Dec. 31, 2017</t>
  </si>
  <si>
    <t>Balance beginning, shares at Dec. 31, 2017</t>
  </si>
  <si>
    <t>Issuance of common stock</t>
  </si>
  <si>
    <t>Issuance of common stock, shares</t>
  </si>
  <si>
    <t>Adoption ASC 606</t>
  </si>
  <si>
    <t>Stock dividend</t>
  </si>
  <si>
    <t>Stock dividend, shares</t>
  </si>
  <si>
    <t>Foreign currency translation</t>
  </si>
  <si>
    <t>Balance ending at Dec. 31, 2018</t>
  </si>
  <si>
    <t>Balance ending, shares at Dec. 31, 2018</t>
  </si>
  <si>
    <t>Derivative financial instruments</t>
  </si>
  <si>
    <t>Balance ending at Dec. 31, 2019</t>
  </si>
  <si>
    <t>Balance ending, shares at Dec. 31, 2019</t>
  </si>
  <si>
    <t>Consolidated Statements of Shareholders' Equity (Parenthetical) - $ / shares</t>
  </si>
  <si>
    <t>Statement of Stockholders' Equity [Abstract]</t>
  </si>
  <si>
    <t>Consolidated Statements of Cash Flows - USD ($) $ in Thousands</t>
  </si>
  <si>
    <t>CASH FLOWS FROM OPERATING ACTIVITIES</t>
  </si>
  <si>
    <t>Adjustments to reconcile net income to net cash provided by (used in) operating activities:</t>
  </si>
  <si>
    <t>Provision for bad debts</t>
  </si>
  <si>
    <t>Depreciation and amortization</t>
  </si>
  <si>
    <t>Deferred cost of financing</t>
  </si>
  <si>
    <t>Other non-cash adjustments</t>
  </si>
  <si>
    <t>Changes in operating assets and liabilities:</t>
  </si>
  <si>
    <t>Trade accounts receivables</t>
  </si>
  <si>
    <t>Prepaid expenses</t>
  </si>
  <si>
    <t>Other assets</t>
  </si>
  <si>
    <t>Taxes payable</t>
  </si>
  <si>
    <t>Labor liabilities</t>
  </si>
  <si>
    <t>Contract assets and liabilities</t>
  </si>
  <si>
    <t>Related parties</t>
  </si>
  <si>
    <t>CASH PROVIDED BY (USED IN) OPERATING ACTIVITIES</t>
  </si>
  <si>
    <t>CASH FLOWS FROM INVESTING ACTIVITIES</t>
  </si>
  <si>
    <t>Proceeds from sale of investments</t>
  </si>
  <si>
    <t>Acquisition of businesses</t>
  </si>
  <si>
    <t>Purchase of investments</t>
  </si>
  <si>
    <t>Acquisition of property and equipment</t>
  </si>
  <si>
    <t>CASH USED IN INVESTING ACTIVITIES</t>
  </si>
  <si>
    <t>CASH FLOWS FROM FINANCING ACTIVITIES</t>
  </si>
  <si>
    <t>Proceeds from debt</t>
  </si>
  <si>
    <t>Cash dividend</t>
  </si>
  <si>
    <t>Proceeds from equity offering</t>
  </si>
  <si>
    <t>Repayments of debt</t>
  </si>
  <si>
    <t>CASH PROVIDED BY FINANCING ACTIVITIES</t>
  </si>
  <si>
    <t>Effect of exchange rate changes on cash and cash equivalents</t>
  </si>
  <si>
    <t>NET INCREASE (DECREASE) IN CASH</t>
  </si>
  <si>
    <t>CASH - Beginning of period</t>
  </si>
  <si>
    <t>CASH - End of period</t>
  </si>
  <si>
    <t>SUPPLEMENTAL DISCLOSURES OF CASH FLOW INFORMATION</t>
  </si>
  <si>
    <t>Interest</t>
  </si>
  <si>
    <t>Income Tax</t>
  </si>
  <si>
    <t>NON-CASH INVESTING AND FINANCING ACTIVITIES:</t>
  </si>
  <si>
    <t>Assets acquired under credit or debt</t>
  </si>
  <si>
    <t>Gain in extinguishment of GM&amp;P payment settlement</t>
  </si>
  <si>
    <t>General</t>
  </si>
  <si>
    <t>Organization, Consolidation and Presentation of Financial Statements [Abstract]</t>
  </si>
  <si>
    <t>Note 1. General Business Description Tecnoglass Inc., a Cayman
Islands exempted company (the “Company”, “Tecnoglass,” “TGI,” “we, “us” or
“our”)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cades and commercial window showcases. The Company sells to customers in North, Central and South America,
and exports about half of its production to foreign countries. The Company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The Company also designs,
manufactures, markets and installs architectural systems for high, medium and low rise construction, glass and aluminum windows
and doors, office dividers and interiors, floating facades and commercial display windows.</t>
  </si>
  <si>
    <t>Basis of Presentation and Summary of Significant Accounting Policies</t>
  </si>
  <si>
    <t>Accounting Policies [Abstract]</t>
  </si>
  <si>
    <t>Note 2. Basis of Presentation and Summary of Significant Accounting Policies Basis of Presentation and Management’s
Estimates The accompanying consolidated
financial statements have been prepared in accordance with accounting principles generally accepted in the United States of America
(“US GAAP”) and pursuant to the accounting and disclosure rules and regulations of the Securities and Exchange Commission
(“SEC”). The preparation of the
accompanying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solidated financial statements relate to the collectability of account receivables,
the valuation of inventories, estimated earnings on uncompleted contracts, useful lives and potential impairment of long-lived
assets, and other derivative financial instruments. Principles of Consolidation These audited consolidated
financial statements consolidate TGI, its subsidiaries Tecnoglass S.A.S (“TG”), C.I. Energía Solar S.A.S E.S.
Windows (“ES”), ES Windows LLC (“ESW LLC”), Tecnoglass LLC (“Tecno LLC”), Tecno RE LLC (“Tecno
RE”), GM&amp;P Consulting and Glazing Contractors (“GM&amp;P”), Componenti USA LLC (“Componenti”)
and ES Metals SAS (“ES Metal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 Non-controlling interest When the Company owns a
majority of a subsidiary’s stock, the Company includes in its consolidated financial statements the non-controlling interest
in the subsidiary. The non-controlling interest in the Consolidated Statements of Operations and Other Comprehensive Income is
equal to the non-controlling proportionate share of the subsidiary’s net income and, as included in Shareholders’ Equity
on the Consolidated Balance Sheet, is equal to the non-controlling proportionate share of the subsidiary’s net assets. Foreign Currency Translation and Transactions The consolidated financial
statements are presented in U.S. Dollars, the reporting currency. Our foreign subsidiaries’ local currency is the Colombian
Peso, which is also their functional currency as determined by the market analysi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Cash and Cash Equivalents Cash and cash equivalents
include investments with original maturities of three months or less. As of December 31, 2019, and 2018, cash and cash equivalents
were primarily comprised of deposits held in operating accounts in Colombia, Panama and United States. As of December 31, 2019
and 2018 the Company had no restricted cash. Investments The Company’s investments
are comprised of marketable securities, short term deposits and income producing real estate. Investments which are held
for trading are recorded at fair value and fluctuations in value are recorded as a non-operating income or expense. In addition,
we have investments in long-term marketable equity securities which are classified as available-for-sale securities and are recorded
at fair value. Short- term deposits and
other financial instruments with maturities greater than 90 days and shares in other companies that do not meet the requirements
for equity method treatment are recorded for at cost. We also have investments
in income-producing real estate. This real estate is recorded at cost and is depreciated using the straight-line method over its
estimated useful life. The depreciation and rental income associated with this real estate are recognized in the consolidated statement
of operations. These investments are recorded within long term assets on the Company’s balance sheet. Trade Accounts Receivable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are deemed to be uncollectible and are charged off within 90 days
of having recored an allowance and all means of collection have been exhausted and the potential for recovery is considered remote. On certain fixed price
contracts, a portion of the amounts billed are withheld by the customer as a retainage which typically amount to 10% of the invoiced
amount and can remain outstanding for several months until a final good receipt of the complete project to the customers satisfaction. Concentration of Risks and Uncertainties Financial instruments which
potentially subject the Company to credit risk consist primarily of cash and trade accounts receivable. The Company mitigates its
cash risk by maintaining its cash deposits with major financial institutions in the United States and Colombia. As discussed above,
the Company mitigates its risk to trade accounts receivable by performing on-going credit evaluations of its customers. Related party transactions The Company has related
party transactions such as sales, purchases, leases, guarantees, and other payments. We periodically performed a related party
analysis to identify transactions to disclose. Depending on the transactions, we aggregate some related party information by type. Inventories Inventories of raw material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work in process) are valued using the specific identification method. Cost for finished
product inventory are recorded and maintained at the lower of cost or market. Cost includes raw materials and direct and applicable
indirect manufacturing overheads. Also, inventories related to contracts in progress are included within work in process and finished
goods, and are stated at using the specific identification method and lower of cost or market, respectively, and are expected to
turn over in less than one year. Reserves for excess or
slow-moving raw materials inventories are updated based on historical experience of a variety of factors including sales volume
and levels of inventories at the end of the period. The Company does not maintain allowances for the lower of cost or market for
inventories of finished products as its products are manufactured based on firm orders rather than built-to-stock. Property, Plant and Equipment Property, plant and equipment
are recorded at cost. Significant improvements and renewals that extend the useful life of the asset are capitalized. Interest
caus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Depreciation is computed on a straight-line basis, based on the following estimated useful lives:
Buildings 20 years
Machinery and equipment 10 years
Furniture and fixtures 10 years
Office equipment and software 5 years
Vehicles 5 years The Company also records
within fixed assets all the underlying assets of a capital lease. Initial recognition of these assets are done at the present value
of all future lease payments. A capital lease is a lease in which the lessor transferred substantially all of the benefits and
risks associated with the ownership of the property. Long Lived Assets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an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 Goodwill We review goodwill for
impairment each year on December 31 st Intangible Assets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changes in building codes and regulation, loss of key personnel or
a significant adverse change in business climate or regulations. There were no triggering events or circumstances noted and as
such no impairment was needed for the intangible assets subject to amortization. See Note 11 - Goodwill and Intangible Assets for
additional information. Leases We
determine if an arrangement is a lease at inception. We include finance lease right-of-use assets as part of property and equipment
and the lease liability as part of our current portion of long-term debt and long-term debt on our Consolidated Balance Sheet.
Leases considered short-term are not capitalized, given our election not to recognize right-of-use assets and lease liabilities
arising from short-term leases, but instead considered operating leases and the resulting rental expense is recognized on our Consolidated
Statement of Operations as incurred. Finance
lease right-of-use assets and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Financial Liabilities Financial liabilities correspond
to the financing obtained by the Company through bank credit facilities and accounts payable to suppliers and creditors. Financial
liabilities are initially recognized based on their fair value, which is usually equal to the transaction value less directly attributable
costs. Subsequently, such financial liabilities are carried at their amortized cost according to the effective interest rate method
determined at initial recognition, and recognized in the results of the period during the time of amortization of the financial
obligation. Dividends We have accounted for dividends
declared as a liability under ASC 480, Distinguishing Liabilities from Equity, since our shareholders have had the option to elect
cash or stock. When the dividend has been declared, we record the transaction as a reduction to retained earnings and an increase
to dividends payable. We then reclassify stock dividends from dividends payable to additional paid-in capital when the shareholder
elects a stock dividend instead of cash. The dividend payable is not subject to remeasurement at each balance sheet date since
the dividend is a fixed monetary amount known at inception and thus no change in fair value adjustment is necessary. Fair Value of Financial Instruments ASC 820, Fair Value
Measurements The standard describes three level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by observable market data for substantially the full term of the assets or liabilities. Level 3: Unobservable inputs that
are supported by little or no market activity and that are significant to the fair value of the assets or liabilities. See Note 15 – Hedging Activities and
Fair Value Measurements. Derivative Financial Instruments The Company recognizes
all derivative financial instruments as either assets or liabilities at fair value on the consolidated balance sheet. The unrealized
gains or losses arising from changes in fair value of derivative instruments that are designated and qualify as cash flow hedges,
are recorded in the consolidated statement of comprehensive income. Amounts in Accumulated other comprehensive loss on the consolidated
balance sheet are reclassified into the consolidated statement of income in the same period or periods during which the hedged
transactions are settled. Revenue Recognition Our principal sources of
revenue are derived from product sales, sometimes referred to as standard form sales, and supply and installation contracts, sometimes
referred to as revenues from fixed price contracts. We identified one single performance obligation for both forms of sales. Revenue
is recognized when control is transferred to our customers. For product sales, the performance obligations are satisfied at a point
in time and control is deemed to be transferred upon delivery. Approximately 38% of the
Company’s consolidated net sales is generated by supply and installation contracts with customers that require the Company
to design, develop, test, manufacture, and install windows according to the customers’ specifications. These contracts are
primarily multi-year contracts with real estate general contractors and are generally priced on a fixed-price basis and are invoiced
based on contract progress. To determine the proper
revenue recognition method, the Company first evaluates each of its contractual arrangements to identify its performance obligations.
A performance obligation is a promise in a contract to transfer a distinct good or service to the customer. All the Company’s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manufacturing process to provide goods according to customer specifications or represent a bundle
of contracted goods and services that are integrated and together represent a combined output, which may include the delivery of
multiple units. These performance obligations
are satisfied over time. Sales are recognized over time when control is continuously transferred to the customer during the contract.
The continuous transfer of control to the customer is supported by contract clauses that provide for progress or performance-based
payments. Generally, if a customer unilaterally terminates a contract, the Company has the right to receive payment for costs incurred
plus a reasonable profit for products and services that do not have alternative use to the Company. Sales are recorded using
the cost-to-cost method on supply and installation contracts that include performance obligations satisfied over time. These sales
are generally recorded at amounts equal to the ratio of actual cumulative costs incurred divided by total estimated costs at completion,
multiplied by (i) the transaction price, less (ii) the cumulative sales recognized in prior periods. Accounting for the sales
and profits on performance obligations for which progress is measured using the cost-to-cost method involves the preparation of
estimates of: (1) transaction price and (2) total costs at completion, which is equal to the sum of the actual incurred costs to
date on the contract and the estimated costs to complete the contract’s statement of work. Incurred costs include labor,
material, and overhead and represent work performed, which corresponds with and thereby represents the transfer of ownership to
the customer. Performance obligations are satisfied over time when the risk of ownership has been passed to the customer and/or
services are performed. The estimated profit or loss at completion on a contract is equal to the difference between the transaction
price and the total estimated cost at completion.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the Company believes it ha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The Company’s supply
and installation contracts allow for progress payments to bill the customer as contract costs are incurred and the customer often
retains a small portion of the contract price until satisfactory completion of the contractual statement of work, which is a retainage
of approximately 10%. The Company records an asset for unbilled receivables due to completing more work than the progress payment
schedule allows to collect at a point in time. For certain supply and installation contracts, the Company receives advance payments.
Advanced payments are not considered a significant financing component because they are a negotiated contract term to ensure the
customer meets its financial obligation, particularly when there are significant upfront working capital requirements. The Company
records a liability for advance payments received in excess of sales recognized, which is presented as a contract liability on
the balance sheet. Revisions or adjustments
to estimates of the transaction price, estimated costs at completion and estimated profit or loss of a performance obligation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or loss estimates are recognized on a cumulative catch-up basis
in the period in which the revisions are made. The revisions in contract estimates, if significant, can materially affect the Company’s
results of operations and cash flows, as well as reduce the valuations of contract assets and inventories, and in some cases result
in liabilities to complete contracts in a loss position. The Company recognizes a liability for non-recurring obligations as situations
considering that projects actual costs are usually adjusted to estimated costs. The Company did not recognize sales for performance
obligations satisfied in prior periods during year ended December 31, 2019. Shipping and Handling Costs The Company classifies
amounts billed to customers related to shipping and handling as product revenues. The Company records and presents shipping and
handling costs in selling expenses. Sales Tax and Value Added Taxes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9%. A municipal industry and commerce tax (ICA) sales
tax of 0.7% is payable on all of the Company’s products sold in the Colombian market. 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st associated with product warranties was $2,453and $957 during
the years ended December 31, 2019 and 2018, respectively. Advertising Costs Advertising costs are expensed
as they are incurred and are included in general and administrative expenses. Advertising costs for the years ended December 31,
2019 and 2018 amounted to approximately $1,416 and $1,526, respectively. Employee Benefits The Company provides benefits
to its employees in accordance with Colombian labor laws. Employee benefits do not give rise to any long term liability. Income Taxes The Company’s operations
in Colombia are subject to the taxing jurisdiction of the Republic of Colombia. Tecnoglass LLC and Tecnoglass RE LLC are subject
to the taxing jurisdiction of the United States. Tecnoglass is subject to the taxing jurisdiction of the Cayman Islands. Annual
tax periods prior to December 2016 are no longer subject to examination by taxing authorities in Colombia. GM&amp;P, Componenti
and ESW LLC are U.S. entities based in Florida subject to U.S. federal and state income taxes. The Company accounts for
income taxes using the asset and liability approach of accounting for income taxes (ASC 740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The Company presents deferred
tax assets and liabilities net as either a non-current asset or liability, depending on the net deferred tax position.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uncertain
income taxes positions are recorded in “Taxes payable” in the consolidated balance sheets. Earnings per Share The Company computes basic
earnings per share by dividing net income by the weighted-average number of ordinary shares outstanding during the period. Income
per share assuming dilution (diluted earnings per share) would give effect to dilutive potential ordinary shares outstanding during
the period. See Note 18 - Shareholders’ Equity for further detail on the calculation of earnings per share. Recently Issued Accounting Pronouncements In June 2016, FASB issued
Accounting Standards Update (ASU) 2016-13, Financial Instruments—Credit Losses (Topic 326). This ASU represents a significant
change in the allowance for credit losses accounting model by requiring immediate recognition of management’s estimates of
current expected credit losses. Under the prior model, losses were recognized only as they were incurred, which FASB has noted
delayed recognition of expected losses that might not yet have met the threshold of being probable.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ASU 2016-13 is effective for fiscal years beginning after December 15, 2019, (with early application permitted).
The FASB issued ASU 2019-10 and ASU 2019-11 during the fourth quarter of 2019 that will postpone the effective date to the year
beginning after December 15, 2022. The Company is currently evaluating the potential effect of this ASU on its consolidated financial
statements. In August 2017, the FASB
issued ASU 2017-12, “Derivatives and Hedging (Topic 815): Targeted Improvements to Accounting for Hedging Activities.”
The amendments under ASU 2017-12 refine and expand hedge accounting requirements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ASU 2017-12 became effective for us in the first quarter of 2019. During the quarter ended September 30, 2019, we entered into
foreign currency non-delivery forward and collar contracts which we have designated as cash flow hedges and are accounting for
as derivative financial instruments to which we are applying the provisions of ASU 2017-12. Prior to the quarter ended September
30, 2019 we did not have any hedging derivatives and therefore prior periods will not be affected by this pronouncement.</t>
  </si>
  <si>
    <t>New Accounting Standards Implemented</t>
  </si>
  <si>
    <t>Accounting Changes and Error Corrections [Abstract]</t>
  </si>
  <si>
    <t>Note 3. New Accounting Standards Implemented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ASU 2016-02 retains a distinction between finance leases (i.e. capital leases under previous GAAP) and operating leases.
The classification criteria for distinguishing between finance leases and operating leases will be substantially similar to the
classification criteria for distinguishing between capital leases and operating leases under previous GAAP. The amendments of this
ASU are effective for reporting periods beginning after December 15, 2018, which for the Company is the fiscal year beginning January
1, 2019. The Company did not adjust
the comparative periods presented as the FASB provided entities the option to instead apply the provisions of the new leases guidance
using the modified retrospective application approach. The new standard provided a number
of optional practical expedients in transition. We elected the ‘package of practical expedients’, w The
new standard also provides practical expedients for an entity’s ongoing accounting. We elected the short-term lease recognition
exemption for all leases that qualified, primarily for certain equipment leases that are month-to-month leases. This means, for
those leases, we did not recognize right-of-use assets or lease liabilities. We also elected the practical expedient to not separate
lease and non-lease components for all classes of underlying assets. We have identified and
analyzed our lease portfolio and evaluated the new reporting and disclosure requirements of the new guidance, and our lease-related
processes and internal controls. The adoption of this standard had no material impact to the Company’s financial statements,
as, under prior guidance, we had recognized capital leases which correspond to the right-of-use asset and lease liability described
under the new guidance. This standard does not have a significant impact on our liquidity or on our debt covenant compliance under
our current agreements. As of January 1, 2019,
the Company had $378 finance lease right-of-use assets related to computing equipment and a lease liability for $380 on its Consolidated
Balance Sheet. As of December 31, 2019, the Company had $334 finance lease right-of-use assets related to computing equipment and
a lease liability for $493 on its Consolidated Balance Sheet. The lease agreements include terms to extend the lease, however the
Company does not intend to extend its current leases. The weighted average remaining lease term approximates 2.5 years. The right-of-use
assets are depreciated and interest expense from the lease liability are recorded on our Consolidated Statement of Operations. Additionally, as of December
31, 2019 the Company had a commitment for $52 under operating leases related to short term apartment leases, installation equipment
and computing equipment which expire during 2020 that have not been capitalized due to their short-term nature. Rental expense
from these leases is recognized on our Consolidated Income Statement as incurred. Finance lease costs, including amortization
of the right-of-use assets and interest expense, short term lease cost, and related cashflows have not been material as of December
31, 2019.</t>
  </si>
  <si>
    <t>Long Term Investments</t>
  </si>
  <si>
    <t>Debt Disclosure [Abstract]</t>
  </si>
  <si>
    <t>Note 4. Long Term Investments Saint-Gobain Joint Venture On January 11, 2019, we
entered into a joint venture agreement with Saint-Gobain, a world leader in the production of float glass, a key component of our
manufacturing process, whereby we acquired a 25.8% minority ownership interest in Vidrio Andino Holdings S.A.S (“Vidrio Andino”),
a Colombia-based subsidiary of Compagnie de Saint-Gobain S.A. (“Saint-Gobain”). The purchase price for our interest
in this entity was $45 million, of which $34.1 was paid in cash, and $10.9 million is to be paid with a piece of land near our
existing facility in Barranquilla, which will be contributed by a related party owned by members of our Chief Executive Officer´s
family with a third party valuation conducted to ensure arm´s length terms. The land will serve the purpose of developing
a second float glass plant nearby our existing manufacturing facilities which we expect to carry significant efficiencies for us
once it becomes operative. Vidrio Andino’s float glass plant located in the outskirts of Bogota, Colombia, has been one of
our main suppliers of raw glass. We believe this transaction will solidify our vertical integration strategy by acquiring an interest
in the first stage of our production chain, while securing ample glass supply for our expected production needs. On May 3, 2019, we consummated
the joint venture agreement acquiring a 25.8% minority ownership interest in Vidrio Andino with a cash payment of $34.1 million,
and the land still to be contributed during the first quarter of 2020. As of that date the Company recorded the investment within
Long-term assets on the Company’s Consolidated Balance Sheet for $45.0 million and a liability for $10.9 million within current
liabilities on the Company’s Consolidated Balance to be settled with the contribution of the aforementioned piece of land.
Since the date of the acquisition, we have recognized the proportional share of Vidrio Andino’s net income using the equity
method on the Consolidated Statement of Operations and Other Comprehensive Income as the Company is deemed to have significant
influence, but does not have effective control of Vidrio Andino. GM&amp;P Acquisition On March 1, 2017, the Company
entered into and consummated a purchase agreement, as amended, with Giovanni Monti, the owner of 100% of the outstanding shares
of GM&amp;P. GM&amp;P is a consulting and glazing contracting company located in Miami, Florida with over 15 years of experience
in the design and installation of various building enclosure systems such as curtain window walls and a long-standing commercial
relationship with the Company, working alongside it in the past in different projects within the U.S, by providing engineering
and installation services to those projects. The Company acquired all
of the shares of GM&amp;P for a purchase price of $35 million, of which the Company paid $6 million in May 2017 with the remaining
$29 million of the purchase price to be paid by May 15, 2018. The Company paid an additional $6 million in cash on April 2018 and
entered into a Debt Settlement Agreement to pay the remaining consideration price through a combination of stock, by issuing 1,238,095
ordinary shares valued at $10.50 per share and a $10 million Subordinated Seller´s Note. The Seller´s Note was subsequently
reduced to $8.5 million to atone the Buyer for adjustments and process inefficiencies caused by changes in GM&amp;P´s supply
chain and other business optimization costs seen during the second quarter of 2018. Following our process optimization and changes
in the supply chain process, we believe the associated cost impacts to be non-recurring. The Company originally intended to complete
the payment for the acquisition in the short term but opted to classify the liability as long term in line with its contractual
maturity as the Company prioritizes its short-term working capital needs to fund ongoing growth. The Seller’s Note bears
semi-annual interest payments at approximately 6% per annum and matures in 2022. Based on the implicit price
at which the shares were issued, which at the time of the issuance in June 2018 was higher than the market price of those shares,
the Company recorded a gain of $2,106. Additionally, including the reduction of the nominal amount of the Seller´s Note by
$1,500, the Company recorded a gain on extinguishment of debt of $3,606. The gain on extinguishment of debt was recorded into Additional
Paid-In Capital per guidance of ASC 470-50-40 because it is considered a related party transaction as the former owner of GM&amp;P
holds a management position within the Company. With the acquisition of
GM&amp;P, the Company also acquired a 60% equity interest in Componenti, a subsidiary of GM&amp;P that provides architectural specialties
in the US, specializing in design-build systems for individual projects and with experience in value engineering to create products
that comply with the architects’ original design intent, while maintaining focus on affordable construction methods and materials. The following table summarizes
the consideration transferred to acquire GM&amp;P and the amounts of identified assets acquired and liabilities assumed at the
acquisition date, as well as the fair value of the non-controlling interest in Componenti as of the acquisition date. Under ASC
805, a company can apply measurement period adjustments during the twelve-month period after the date of acquisition. During this
period, the acquirer may adjust preliminary amounts recognized at the acquisition date to their subsequently determined final fair
values. The allocation of the consideration transferred was based on management’s judgment after evaluation of several factors,
including a preliminary valuation assessment. The analysis was completed on March 2018 and results in measurement period adjustments
are included in the final purchase price allocation as shown on the table below. The goodwill from the GM&amp;P acquisition represents
the expected synergies from combining operations with Tecnoglass Inc., and is not deductible for tax purposes The following table summarizes
the purchase price allocation of the total consideration transferred:
Consideration Transferred:
Notes payable (Cash or Stock) $ 35,000
Fair value of the non-controlling interest in Componenti 1,141
Recognized amounts of identifiable assets acquired and liabilities assumed: Preliminary Purchase Price Allocation Measurement Period Adjustments Final Purchase Price Allocation
Cash and equivalents $ 509 509
Accounts receivable 42,314 42,314
Other current assets 5,287 242 5,529
Property, plant, and equipment 684 684
Other non-current tangible assets 59 59
Trade name 980 980
Non-compete agreement 165 165
Contract backlog 3,090 3,090
Customer relationships 4,140 4,140
Accounts payable (22,330 ) 275 (22,055 )
Other current liabilities assumed (13,967 ) (673 ) (14,640
Non-current liabilities assumed (3,634 ) (3,231 ) (6,865 )
Total identifiable net assets 17,297 (3,387 ) 13,910
Goodwill (including Workforce) $ 18,844 3,387 $ 22,231 The adjustment made to
the preliminary purchase price allocation to Non-current liabilities assumed is related to an adjustment in deferred tax liability
and billings in excess of cost incurred. The excess of the consideration transferred over the estimated fair values of assets acquired
and liabilities assumed was recorded as goodwill. The identifiable intangible asset subject to amortization was the tradename,
customer relationships, non-compete agreement, and backlog, which have a remaining useful life of two to five years. Establishment of a new subsidiary In April 2019, ESMetals,
a Colombian entity in which the Company has 70% equity interest began operations. ESMetals serves as a metalwork contractor to
supply the Company with steel accessories used in the assembly of certain architectural systems as part of our vertical integration
strategy. When the company owns a majority (but less than 100%) of a subsidiary’s stock, the Company includes in its Consolidated
Financial Statements the non-controlling interest in the subsidiary. The non-controlling interest in the Consolidated Statements
of Operations and Other Comprehensive Income is equal to the non-controlling interests’ proportionate share of the subsidiary’s
net income and, as included in Shareholders’ Equity on the Consolidated Balance Sheet, is equal to the non-controlling interests’
proportionate share of the subsidiary’s net assets. In determining the fair value we used the income approach and the market
approach which was performed by third party valuation specialists under management.</t>
  </si>
  <si>
    <t>Segment and Geographic Information</t>
  </si>
  <si>
    <t>Segment Reporting [Abstract]</t>
  </si>
  <si>
    <t xml:space="preserve">Note 5. Segment and Geographic Information The Company has one operating
segment, Architectural Glass and Windows, which is also its reporting segment, comprising the design, manufacturing, distribution,
marketing and installation of high-specification architectural glass and windows products sold to the construction industry. In reviewing the Company’s
segmentation, the Company followed guidance under ASC 280-10-50-1 which states that “an operating segment is a component
of a public entity that has all of the following characteristics: (i) it engages in business activities from which it may earn
revenues and incur expenses (including revenues and expenses relating to transactions with other components of the same public
entity), (ii) its operating results are regularly reviewed by the public entity’s chief operating decision maker (CODM) to
make decisions about resources to be allocated to the segment and assess its performance, and (iii) its discrete financial information
is available. Based on the Company’s review discussed below, the Company believes that its identification of a single operating
and reportable segment - Architectural Glass and Windows - is consistent with the objectives and basic principles of Segment Reporting,
which are to “help financial statement readers better understand the public entity’s performance, better assess its
prospects for future net cash flows and make more informed judgments about the public entity as a whole.” The following tables present
geographical information about external customers. Geographical information is based on the location where there the customer is
located.
Year ended December 31,
2019 2018
Colombia $ 52,299 $ 62,445
United States 368,055 296,534
Panama 3,482 4,248
Other 7,076 7,757
Total Revenues $ 430,912 $ 370,984 The following table presents revenues from
external customer by product groups.
Year ended December 31,
2019 2018
Glass and framing components $ 66,204 $ 104,032
Windows and architectural systems 364,708 266,952
Total Revenues $ 430,912 $ 370,984 During the year ended December
31, 2019 and 2018, no single customer accounted for more than 10% of our revenues. The Company’s long-lived
assets are distributed geographically as follows:
Year ended December 31,
2019 2018
Colombia $ 153,879 $ 146,544
United States 81,286 38,075
Total long lived assets $ 235,165 $ 184,619 </t>
  </si>
  <si>
    <t>Revenue Disaggregation, Contract Assets and Contract Liabilities</t>
  </si>
  <si>
    <t>Note 6. Revenue Disaggregation, Contract Assets and Contract liabilities Disaggregation of Total Net Sales The Company disaggregates its sales with customers
by revenue recognition method for its only segment, as the Company believes these factors affect the nature, amount, timing, and
uncertainty of the Company’s revenue and cash flows.
Year ended December 31,
2019 2018
Supply and installation contracts $ 162,236 $ 160,503
Product sales 268,676 210,481
Total Revenues $ 430,912 $ 370,984 Remaining Performance Obligations As of December 31, 2019, the Company had $323.4
million of remaining performance obligations, which represents the transaction price of firm orders minus sales recognized from
inception to date. Remaining performance obligations exclude unexercised contract options, verbal commitments and potential orders
under basic ordering agreements. The Company expects to recognize 100% of sales relating to existing performance obligations within
two years, of which $245.1 million are expected to be recognized during the year ended December 31, 2020, and $78.4 million during
the year ended December 31, 2021. Contract Assets and Contract Liabilities Contract assets represent accumulated incurred
costs and earned profits on contracts with customers that have been recorded as sales, but have not been billed to customers and
are classified as current. As a result, the timing of the satisfaction of performance obligations might differ from the timing
of payments, given some conditions must be met before billing can occur. A portion of the amounts billed on certain fixed price
contracts that are withheld by the customer as a retainage until a final good receipt of the complete project to the customers
satisfaction. Contract liabilities consist of advance payments and billings in excess of costs incurred and deferred revenue, and
represent amounts received in excess of sales recognized on contracts. The Company classifies advance payments and billings in
excess of costs incurred as current, and deferred revenue as current or non-current based on the expected timing of sales recognition.
Contract assets and contract liabilities are determined on a contract by contract basis at the end of each reporting period. The
non-current portion of contract liabilities is included in other liabilities in the Company’s consolidated balance sheets. The table below presents the components of
net contract assets (liabilities).
December 31, 2019 December 31, 2018
Contract assets — current $ 42,014 $ 46,018
Contract assets — non-current 7,059 6,986
Contract liabilities — current (12,459 ) (16,789 )
Contract liabilities — non-current (187 ) (1,436 )
Net contract assets $ 36,427 $ 34,779 The components of contract assets are presented
in the table below.
December 31, 2019 December 31, 2018
Unbilled contract receivables, gross $ 20,729 $ 21,703
Retainage 28,344 31,301
Total contract assets 49,073 53,004
Less: current portion 42,014 46,018
Contract assets – non-current $ 7,059 $ 6,986 The components of contract liabilities are
presented in the table below.
December 31, 2019 December 31, 2018
Billings in excess of costs $ 2,077 4,393
Advances from customers on uncompleted contracts 10,569 13,832
Total contract liabilities 12,646 18,225
Less: current portion 12,459 16,789
Contract liabilities – non-current $ 187 1,436 During the year ended December 31, 2019, the
Company recognized $4,337 of sales related to its billing in excess of cost liability at January 1, 2019. During the year ended
December 31, 2018, the Company recognized $6,381 of sales related to its contract liabilities at January 1, 2018.</t>
  </si>
  <si>
    <t>Trade Accounts Receivable</t>
  </si>
  <si>
    <t>Receivables [Abstract]</t>
  </si>
  <si>
    <t xml:space="preserve">Note 7. Trade Accounts Receivable Trade accounts receivable
consists of the following:
December 31,
2019 2018
Trade accounts receivable 113,243 95,474
Less: Allowance for doubtful accounts (2,685 ) (2,683 )
Total $ 110,558 $ 92,791 The changes in the allowance
for doubtful accounts for the years ended December 31, 2019 and 2018 are as follows:
Year ended December 31,
2019 2018
Balance at beginning of year $ 2,683 $ 2,729
Provision for bad debts 1,389 369
Deductions and write-offs, net of foreign currency adjustment (1,387 ) (415 )
Balance at end of year $ 2,685 $ 2,683 </t>
  </si>
  <si>
    <t>Inventory Disclosure [Abstract]</t>
  </si>
  <si>
    <t>Note 8. Inventories Inventories are comprised
of the following
December 31, 2019 December 31, 2018
Raw materials $ 44,175 $ 43,744
Work in process 24,262 25,957
Finished goods 5,203 14,251
Stores and spares 8,130 7,437
Packing material 981 540
82,751 91,929
Less: Inventory allowance (37 ) (80 )
$ 82,714 $ 91,849 There are no third party
liens or pledges on our inventories as of December 31, 2019.</t>
  </si>
  <si>
    <t>Other Current Assets</t>
  </si>
  <si>
    <t>Deferred Costs, Capitalized, Prepaid, and Other Assets Disclosure [Abstract]</t>
  </si>
  <si>
    <t>Note 9. Other Current Assets Other assets consists of
the following:
Year ended December 31,
2019 2018
Advances to Suppliers and Loans $ 1,681 $ 1,100
Prepaid Income Taxes 23,160 16,000
Employee Receivables 465 418
Prepaid expenses 2,647 1,367
Derivative financial instruments 749 -
Other Creditors 638 1,414
Total $ 29,340 $ 20,299 During the year ended December 31, 2019, the Company recorded amortization
of prepaid expense for $1,574.</t>
  </si>
  <si>
    <t>Property, Plant and Equipment</t>
  </si>
  <si>
    <t>Property, Plant and Equipment [Abstract]</t>
  </si>
  <si>
    <t>Note 10. Property, Plant and Equipment Property, plant and equipment
is comprised of the following:
December 31, 2019 December 31, 2018
Building $ 59,979 $ 53,784
Machinery and equipment 148,968 133,663
Office equipment and software 6,871 6,238
Vehicles 1,813 1,887
Furniture and fixtures 2,264 2,339
Total property, plant and equipment 219,895 197,911
Accumulated depreciation (93,463 ) (77,884 )
Net book value of property and equipment 126,432 120,027
Land 28,177 29,172
Total property, plant and equipment, net $ 154,609 $ 149,199 Depreciation expense was
$18,429 and $18,807 for the years ended December 31, 2019 and 2018, respectively. The roll forward of Property,
plant and equipment for the years ended December 31, 2019 and 2018 is as follows:
December 31,
2019 2018
Property, Plant and Equipment
Beginning balance $ 227,083 $ 234,784
Acquisitions 25,168 13,563
Reclassification to investment (1,066 ) -
Tax incentive on installation of solar panels - (1,531 )
Disposals (82 ) (72 )
Assets acquired under credit or debt 1,006 -
Effect of Foreign currency translation (4,037 ) (19,661 )
Ending Balance $ 248,072 $ 227,083
Accumulated Depreciation
Beginning Balance $ (77,884 ) $ (66,083 )
Depreciation Expense (18,429 ) (18,807 )
Disposals - 39
Effect of Foreign Currency Translation 2,850 6,967
Ending balance $ (93,463 ) $ (77,884 )
Property, plant and Equipment, Net $ 154,609 $ 149,199 The effect of foreign
currency translation is the adjustment resulting from translating the amounts from Colombian Pesos, functional currency of some
of the Company’s subsidiaries, into U.S. Dollars, the reporting currency.</t>
  </si>
  <si>
    <t>Goodwill and Intangible Assets</t>
  </si>
  <si>
    <t>Goodwill and Intangible Assets Disclosure [Abstract]</t>
  </si>
  <si>
    <t xml:space="preserve">Note 11. Goodwill and Intangible Assets Goodwill The table below provides a reconciliation of
the beginning and ending balances of the Goodwill recorded on the Company’s balance sheet:
Ending balance – December 31, 2017 $ 23,130
GM&amp;P measurement period adjustment 431
Ending balance – December 31, 2018 $ 23,561 There were no movements to goodwill during
the year ended December 31, 2019. Intangible Assets, Net Intangible assets include
Miami-Dade County Notices of Acceptances (NOA’s), which are certificates issued for approved products and required to market
hurricane- resistant glass in Florida. Also, it includes the intangibles acquired from the acquisition of GM&amp;P.
December 31, 2019
Gross Acc. Amort. Net
Trade Names $ 980 $ (555 ) $ 425
Notice of Acceptances (NOAs), product designs and other intellectual property 8,903 (4,323 ) 4,580
Non-compete Agreement 165 (94 ) 71
Contract Backlog 3,090 (3,090 ) -
Customer Relationships 4,140 (2,513 ) 1,627
Total $ 17,278 $ (10,575 ) $ 6,703
December 31, 2018
Gross Acc. Amort. Net
Trade Names $ 980 $ (359 ) $ 621
Notice of Acceptances (NOAs), product designs and other intellectual property 10,881 (5,373 ) 5,508
Non-compete Agreement 165 (60 ) 105
Contract Backlog 3,090 (2,832 ) 258
Customer Relationships 4,140 (1,626 ) 2,514
Total $ 19,256 $ (10,250 ) $ 9,006 The weighted average amortization
period is 5.4 years. During the twelve months
ended December 31, 2019 and 2018, the amortization expense amounted to $2,732 and $4,350, respectively, and was included within
the general and administration expenses in our consolidated statement of operations. The estimated aggregate
amortization expense for each of the five succeeding years as of December 31, 2019 is as follows:
Year ending (in thousands)
2020 $ 2,196
2021 2,152
2022 1,273
2023 895
2024 168
Thereafter 19
$ 6,703 </t>
  </si>
  <si>
    <t>Other Long Term Assets</t>
  </si>
  <si>
    <t>Investments, All Other Investments [Abstract]</t>
  </si>
  <si>
    <t xml:space="preserve">Note 12. Other Long Term Assets Other long term assets
are comprised of the following:
December 31,
2019 2018
Real estate investments $ 2,303 $ 2,271
Cost method investment 500 500
Other long term assets 107 82
$ 2,910 $ 2,853 </t>
  </si>
  <si>
    <t>Debt</t>
  </si>
  <si>
    <t>Note 13. Debt The Company’s debt
is comprised of the following:
December 31, 2019 December 31, 2018
Revolving lines of credit $ 17,455 $ 19,146
Finance lease 493 380
Unsecured senior note 210,000 210,000
Other loans 15,578 17,804
Syndicated loan 19,999 -
Less: Deferred cost of financing (3,714 ) (5,015 )
Total obligations under borrowing arrangements 259,811 242,315
Less: Current portion of long-term debt and other current borrowings 16,084 21,606
Long-term debt $ 243,727 $ 220,709 As of December 31, 2019 and December 31, 2018,
the Company had $259,574 and $242,106 of debt denominated in US Dollars with the remaining amounts denominated in Colombian Pesos. The Company had $6,979
and $5,037 of property, plant and equipment pledged as collateral for various credit facilities as of December 31, 2019 and December
31, 2018, respectively. These collateralized debt are comprised of a real estate mortgage, several equipment loans, and the syndicate
loan facility described below for an aggregate of $31,181 as of December 31, 2019. Significant difference between the value of
pledged assets and the obligations collateralized arises from assets being pledged at market value while carrying value reflects
historical cost. On May 2, 2019, the Company
closed a $30 million five-year term debt facility with Banco de Crédito del Perú and Banco Sabadell which bears interest
at Libor +2.95%. Proceeds from this long-term debt facility were used towards refinancing short-term debt and partially supporting
expected capital expenditure needs for capacity expansion and the automatization of some of our processes. Some of the outstanding
credit facilities include certain covenants that require the Company maintain certain leverage and fixed charge coverage ratios
measured to be measured peridically, with which the Company is in compliance. As of December 31, 2019,
the Company was obligated under various finance leases under which the aggregate present value of the minimum lease payments amounted
to $492. Differences between finance lease obligations and the value of property, plant and equipment under finance lease arises
from differences between the maturities of finance lease obligations and the useful lives of the underlying assets. Maturities of long term
debt and other current borrowings are as follows as of December 31, 2019:
2020 $ 16,124
2021 6,504
2022 217,440
2023 12,125
2024 7,622
Thereafter 3,710
Total $ 263,525 The Company’s loans have maturities ranging
from a few weeks to 10 years. Our credit facilities bear interest at a weighted average of rate 7.33%. The Company had $57,337
and $16,940 available and outstanding in several lines of credit under a revolving note arrangement as of December 31, 2019. The
floating interest rates on the revolving notes range between 3.9% and 7.9% and a weighted average interest rate of 4.7%. The Company
had $18,257 and $19,146 available and outstanding in several lines of credit under a revolving note arrangement as of December
31, 2018. Interest expense for the
year ended December 31, 2019 and 2018 was $22,806 and $21,187, respectively. During the years ended December 31, 2019 and 2018,
the Company did not capitalized interests.</t>
  </si>
  <si>
    <t>Income Taxes</t>
  </si>
  <si>
    <t>Income Tax Disclosure [Abstract]</t>
  </si>
  <si>
    <t xml:space="preserve">Note 14. Income Taxes The Company files income
tax returns for TG, ES and ES Metals in the Republic of Colombia. GM&amp;P, Componenti and ESW LLC are U.S. entities based in Florida
subject to U.S. federal and state income taxes. Tecnoglass Inc. does not currently have any tax obligations. The components of income
tax expense (benefit) are as follows:
Year ended December 31,
2019 2018
Current income tax
United States $ (1,438 ) $ (639 )
Colombia (14,188 ) (8,626 )
(15,626 ) (9,265 )
Deferred income Tax
United States 663 (391 )
Colombia 2,035 3,680
2,698 3,289
Total income tax (provision) benefit $ (12,928 ) $ (5,976 )
Effective tax rate 34.8 % 41.3 % A reconciliation of the
statutory tax rate in Colombia to the Company’s effective tax rate is as follows:
Year ended December 31,
2019 2018
Income tax expense at statutory rates 32.7 % 31.3 %
Non-deductible expenses 5.3 % 13.0 %
Non-taxable income -3.2 % -3.0 %
Effective tax rate 34.8 % 41.3 % The Company’s effective
tax rate of 34.8% for the year ended December 31, 2019 aproximates our average statutory rate. No single individual item contributed
significantely in the reconciliation of the Company’s effective tax rate to the statutory rate during the year ended December
31, 2018 and 2019, respectively. The Company has the following
deferred tax assets and liabilities:
Year ended December 31,
2019 2018
Deferred tax assets:
Accounts Receivable Clients - not delivered FOB $ (2,105 ) $ (1,119 )
Property, plant and equipment adjustments 319 427
Tax benefit on installation of renewable energy project 307 448
Operating loss carryforward - 1,581
Foreign currency transactions 8,936 6,560
Other 240 153
Total deferred tax assets $ 7,697 $ 8,050
Deferred tax liabilities:
Depreciation and Amortization (2,489 ) (2,445 )
Unbilled receivables uncompleted contracts - (3,293 )
Other (382 ) (248 )
Foreign currency transactions (642 ) -
Total deferred tax liabilities $ (3,513 ) $ (5,986 )
Net deferred tax $ 4,184 $ 2,064 Net deferred tax is presented
on the balance sheet as follows:
December 31,
2019 2018
Long term deferred income tax asset $ 4,595 $ 4,770
Less: long term deferred income tax liability $ 411 $ 2,706 </t>
  </si>
  <si>
    <t>Hedging Activities and Fair Value Measurements</t>
  </si>
  <si>
    <t>Fair Value Disclosures [Abstract]</t>
  </si>
  <si>
    <t xml:space="preserve">Note 15. Hedging Activities and Fair Value Measurements Hedging Activity During the quarter
ended September 30, 2019 we entered into several foreign currency non-delivery forward and collar contracts to hedge the fluctuations
in the exchange rate between the Colombian Peso and the U.S. Dollar. Our contracts are designated as cash flow hedges since they
are highly effective in offsetting changes in the cash flows attributable to forecasted Colombian Peso denominated costs and expenses. Guidance under the
Financial Instruments Topic 825 of the Codification requires us to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As of December 31,
2019, the fair value of foreign currency non-delivery forward and collar contracts was in a net asset position of $749. We had
14 outstanding forward and collar contracts to exchange 30 million U.S. Dollars to Colombian Pesos through August 2020. We assessed
the risk of non-performance of the Company to these contracts and determined it was insignificant and, therefore, did not record
any adjustment to fair value as of December 31, 2019. We assess the effectiveness
of our foreign currency non-delivery forward and collar contracts by comparing the change in the fair value of the forward contract
to the change in the expected cash to be paid for the hedged item. The effective portion of the gain or loss on our foreign currency
non-delivery forward and collar contracts is reported as a component of accumulated other comprehensive loss and is reclassified
into earnings in the same line item in the income statement as the hedged item in the same period or periods during which the transaction
affects earnings. The amount of losses, net, recognized in the “accumulated other comprehensive income” line item in
the accompanying consolidated balance sheet as of December 31, 2019, that we expect will be reclassified to earnings within the
next twelve months, is $749. The fair value of
our foreign currency hedges are classified in the accompanying consolidated balance sheets as of December 31, 2019, are as follows:
Derivative Assets Derivative Liabilities
December 31, 2019 December 31, 2019
Derivatives designated as hedging instruments under Subtopic 815-20: Balance Sheet Location Fair Balance Sheet Location Fair Value
Derivative instruments:
Non-Delivery forward and collar contracts Other current assets $ 749 Accrued liabilities $ -
Total derivative instruments Total derivative assets $ 749 Total derivative liabilities $ - The ending accumulated
balance for the foreign currency non-delivery forward and collar contracts included in accumulated other comprehensive income,
net of tax, was $509 as of December 31, 2019, comprised of a derivative loss of $749 and an associated net tax benefit of $240. The following table
presents the gains (losses) on derivative financial instruments, and their classifications within the accompanying consolidated
financial statements, for the year ended December, 2019:
Derivatives in Cash Flow Hedging Relationships
Amount of Gain or (Loss)
Location of Gain or (Loss) Reclassified from Accumulated
Amount of Gain or (Loss) Reclassified from
Recognized in OCI (Loss) on OCI (Loss) into Accumulated
Derivatives Income OCI (Loss) into Income
Year Ended Year Ended
December 31, December 31, December 31, December 31,
2019 2018 2019 2018
Non-delivery Forwards and Collar Contracts $ 749 $ - General and administrative expense $ (214 ) $ -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As of December 31, 2019,
financial instruments carried at amortized cost that do not approximate fair value consist of long-term debt. See Note 11 - Debt.
The fair value of long-term debt was calculated based on an analysis of future cash flows discounted with our average cost of debt
which is based on market rates, which are level 2 inputs. The following table summarizes
the fair value and carrying amounts of our long-term debt:
December 31, 2019 December 31, 2018
Fair Value 259,814 234,163
Carrying Value 243,727 220,709 </t>
  </si>
  <si>
    <t>Related Parties</t>
  </si>
  <si>
    <t>Related Party Transactions [Abstract]</t>
  </si>
  <si>
    <t xml:space="preserve">Note 16. Related Parties The following is a summary
of assets, liabilities, and income and expense transactions with all related parties, shareholders, directors and managers:
December 31, 2019 December 31, 2018
Current Assets:
Due from VS $ 4,203 $ 6,229
Due from other related parties 3,854 2,010
$ 8,057 $ 8,239
Long Term due from VS 1,786 -
Liabilities:
Due to related parties - current $ 4,415 $ 1,500
Due to related parties - Non current $ 622 $ 600
Year ended December 31,
2019 2018
Sales to related parties $ 8,794 $ 5,538
Fees paid to directors and officers $ 3,537 $ 3 ,307
Payments to other related parties $ 3,388 $ 3,618 Ventanas Solar S.A. (“VS”),
a Panama sociedad anonima, Payments to other related parties during the
periods indicated are comprised of the following:
Year ended December 31,
2019 2018
Charitable contributions $ 1,343 $ 1,263
Sales commissions $ 1,105 $ 1,419 </t>
  </si>
  <si>
    <t>Commitments and Contingencies</t>
  </si>
  <si>
    <t>Commitments and Contingencies Disclosure [Abstract]</t>
  </si>
  <si>
    <t>Note 17. Commitments and Contingencies Commitments As of December 31, 2019, the Company has an
outstanding obligation to purchase an aggregate of at least $19,642 of certain raw materials from a specific supplier before May
2026. Additionally, in connection
with the joint venture agreement the Company entered into with Saint-Gobain on January 11, 2019, further described in Note 4. Lont
Term Investments, the Company acquired a contingent obligation to purchase minimum volumes of float glass once the new plant located
close to the Company’s actual manufacturing facilities commences operations, which are expected to initiate in 2022. Guarantees As of December 31, 2019,
the Company does not have guarantees on behalf of other parties. General Legal Matters From time to time, the
Company is involved in legal matters arising in the regular course of business. Some disputes are derived directly from our construction
projects, related to supply and installation, and even though deemed ordinary, they may involve significant monetary damages.
We are also subject to other type of litigations arising from employment practices, worker’s compensation, automobile claims
and general liability. It is very difficult to predict precisely what the outcome of these litigations might be. However, with
the information at out disposition as this time, there are no indications that such claims will result in a material adverse effect
on the business, financial condition or results of operations of the Company.</t>
  </si>
  <si>
    <t>Shareholders' Equity</t>
  </si>
  <si>
    <t>Equity [Abstract]</t>
  </si>
  <si>
    <t>Note 18. Shareholders’ Equity Preferred Shares Tecnoglass is authorized
to issue 1,000,000 preferred shares with a par value of $0.0001 per share with such designation, rights and preferences as may
be determined from time to time by the Company’s board of directors. As of December 31, 2019,
there are no preferred shares issued or outstanding. Ordinary Shares The Company is authorized
to issue 100,000,000 ordinary shares with a par value of $0.0001 per share. As of December 31, 2019, a total of 46,117,631 Ordinary
shares were issued and outstanding. Legal Reserve Colombian regulation requires
that companies retain 10% of net income until it accumulates at least 50% of subscribed and paid in capital. The amount recorded
meets this standard. Earnings per Share The following table sets
forth the computation of the basic and diluted earnings per share for the years ended December 31, 2019 and 2018:
Year ended December 31,
2019 2018
Numerator for basic and diluted earnings per shares
Net Income (loss) $ 24,269 $ 8,486
Denominator
Denominator for basic earnings per ordinary share - weighted average shares outstanding 44,464,097 39,087,527
Effect of dilutive securities and stock dividend - -
Denominator for diluted earnings per ordinary share - weighted average shares outstanding 44,464,097 39,487,940
Basic earnings (loss) per ordinary share $ 0.55 $ 0.22
Diluted earnings (loss) per ordinary share $ 0.55 $ 0.21 Long Term Incentive Compensation Plan On December 20, 2013, our
shareholders approved our 2013 Long-Term Equity Incentive Plan (“2013 Plan”). Under the 2013 Plan, 1,593,917 ordinary
shares are reserved for issuance in accordance with the plan’s terms to eligible employees, officers, directors and consultants.
As of December 31, 2019, no awards had been made under the 2013 Plan. Dividend Prior to April 2015, we
had not paid any cash dividends on our ordinary shares. On April 14, 2015, our Board of Directors authorized the payment of regular
quarterly dividends to holders of our ordinary shares at a quarterly rate of $0.125 per share (or $0.50 per share on an annual
basis). Our Board of Directors subsequently authorized an increase in the dividends to $0.14 per share (or $0.56 per share on an
annual basis) beginning on the third quarter of 2017 going forward. The dividends are paid in cash or ordinary shares, at the option
of holders of ordinary shares during an election period. The value of the ordinary shares used to calculate the number of shares
issued with respect to that portion of the dividend payable in ordinary shares was the average of the closing price of our ordinary
shares on the NASDAQ Capital Market during a set period. If no choice was made during the election periods, the dividend was paid
in ordinary shares. The payment of any dividends
is ultimately within the discretion of our Board of Directors. The payment of dividends in the future, if any, will be contingent
upon our revenues and earnings, if any, capital requirements and our general financial condition and limitations imposed by our
outstanding indebtedness. Dividend declarations and
the establishment of future record and payment dates are subject to the Board of Directors’ continuing determination that
the dividend policy is in the best interests of the Company and its shareholders. The dividend policy may be changed or cancelled
at the discretion of the Board of Directors at any time. Non-controlling interest With the acquisition of
GM&amp;P, the Company also acquired a 60% equity interest in Componenti USA LLC, a subsidiary of GM&amp;P that provides architectural
specialties in the US, specializing in design-build systems for individual projects and with experience in value engineering to
create products that comply with the architects’ original design intent, while maintaining focus on affordable construction
methods and materials. The 40% non-controlling interest in Componenti is included in the opening balance sheet as of the acquisition
date and its fair value amounted to $1,141. When the company owns a majority (but less than 100%) of a subsidiary’s stock,
the Company includes in its Consolidated Financial Statements the non-controlling interest in the subsidiary. The non-controlling
interest in the Consolidated Statements of Operations and Other Comprehensive Income is equal to the non-controlling interests’
proportionate share of the subsidiary’s net income and, as included in Shareholders’ Equity on the Consolidated Balance
Sheet, is equal to the non-controlling interests’ proportionate share of the subsidiary’s net assets. In determining
the fair value we used the income approach amd the market approach which was performed by third party valuation specialists under
management.</t>
  </si>
  <si>
    <t>Operating Expenses</t>
  </si>
  <si>
    <t>Other Income and Expenses [Abstract]</t>
  </si>
  <si>
    <t xml:space="preserve">Note 19. Operating Expenses Selling expenses for the
years ended December 31, 2019, and 2018 were comprised of the following:
December 31,
2019 2018
Shipping and Handling $ 14,327 $ 18,583
Personnel 7,070 6,707
Sales commissions 7,775 5,382
Services 2,487 2,502
Packaging 1,039 1,283
Accounts Receivable provision 1,389 369
Other Selling Expenses 7,838 4,564
Total Selling Expense $ 41,925 $ 39,390 General and administrative
expenses for the years ended December 31, 2019 and 2018 were comprised of the following:
December 31,
2019 2018
Personnel $ 9,925 $ 9,377
Professional fees 3,227 3,963
Taxes 1,288 845
Services 4,509 2,918
Depreciation and Amortization 4,182 4,887
Bank charges and tax on financial transactions 1,176 947
Insurance 1,776 1,601
Rent expense 803 854
Related parties 3,913 3,770
Other expenses 4,270 4,470
Total General and administrative expenses $ 35,069 $ 33,632 </t>
  </si>
  <si>
    <t>Non-Operating Income and Expenses</t>
  </si>
  <si>
    <t>Note 20. Non-Operating Income and Expenses Non-operating income and
expenses, net on our consolidated statement of operations amounted to $1,565 and $2,915 for the years ended December 31, 2019
and 2018, respectively. These amounts are primarily comprised of income from interests on receivables and short-term investments,
rent income and recoveries on scrap materials.</t>
  </si>
  <si>
    <t>Subsequent Events</t>
  </si>
  <si>
    <t>Subsequent Events [Abstract]</t>
  </si>
  <si>
    <t>Note 21. Subsequent Events Management concluded that no additional subsequent
events required disclosure other than those disclosed in these financial statements.</t>
  </si>
  <si>
    <t>Basis of Presentation and Summary of Significant Accounting Policies (Policies)</t>
  </si>
  <si>
    <t>Basis of Presentation and Management's Estimates</t>
  </si>
  <si>
    <t>Basis of Presentation and Management’s
Estimates The accompanying consolidated
financial statements have been prepared in accordance with accounting principles generally accepted in the United States of America
(“US GAAP”) and pursuant to the accounting and disclosure rules and regulations of the Securities and Exchange Commission
(“SEC”). The preparation of the
accompanying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solidated financial statements relate to the collectability of account receivables,
the valuation of inventories, estimated earnings on uncompleted contracts, useful lives and potential impairment of long-lived
assets, and other derivative financial instruments.</t>
  </si>
  <si>
    <t>Principles of Consolidation</t>
  </si>
  <si>
    <t>Principles of Consolidation These audited consolidated
financial statements consolidate TGI, its subsidiaries Tecnoglass S.A.S (“TG”), C.I. Energía Solar S.A.S E.S.
Windows (“ES”), ES Windows LLC (“ESW LLC”), Tecnoglass LLC (“Tecno LLC”), Tecno RE LLC (“Tecno
RE”), GM&amp;P Consulting and Glazing Contractors (“GM&amp;P”), Componenti USA LLC (“Componenti”)
and ES Metals SAS (“ES Metal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t>
  </si>
  <si>
    <t>Non-Controlling Interest</t>
  </si>
  <si>
    <t>Non-controlling interest When the Company owns
a majority of a subsidiary’s stock, the Company includes in its consolidated financial statements the non-controlling interest
in the subsidiary. The non-controlling interest in the Consolidated Statements of Operations and Other Comprehensive Income is
equal to the non-controlling proportionate share of the subsidiary’s net income and, as included in Shareholders’
Equity on the Consolidated Balance Sheet, is equal to the non-controlling proportionate share of the subsidiary’s net assets.</t>
  </si>
  <si>
    <t>Foreign Currency Translation and Transactions</t>
  </si>
  <si>
    <t>Foreign Currency Translation and Transactions The consolidated financial
statements are presented in U.S. Dollars, the reporting currency. Our foreign subsidiaries’ local currency is the Colombian
Peso, which is also their functional currency as determined by the market analysi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t>
  </si>
  <si>
    <t>Cash and Cash Equivalents</t>
  </si>
  <si>
    <t>Cash and Cash Equivalents Cash and cash equivalents
include investments with original maturities of three months or less. As of December 31, 2019, and 2018, cash and cash equivalents
were primarily comprised of deposits held in operating accounts in Colombia, Panama and United States. As of December 31, 2019
and 2018 the Company had no restricted cash.</t>
  </si>
  <si>
    <t>Investments The Company’s investments
are comprised of marketable securities, short term deposits and income producing real estate. Investments which are held
for trading are recorded at fair value and fluctuations in value are recorded as a non-operating income or expense. In addition,
we have investments in long-term marketable equity securities which are classified as available-for-sale securities and are recorded
at fair value. Short- term deposits and
other financial instruments with maturities greater than 90 days and shares in other companies that do not meet the requirements
for equity method treatment are recorded for at cost. We also have investments
in income-producing real estate. This real estate is recorded at cost and is depreciated using the straight-line method over its
estimated useful life. The depreciation and rental income associated with this real estate are recognized in the consolidated
statement of operations. These investments are recorded within long term assets on the Company’s balance sheet.</t>
  </si>
  <si>
    <t>Trade Accounts Receivable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are deemed to be uncollectible and are charged off within 90 days
of having recored an allowance and all means of collection have been exhausted and the potential for recovery is considered remote. On certain fixed price
contracts, a portion of the amounts billed are withheld by the customer as a retainage which typically amount to 10% of the invoiced
amount and can remain outstanding for several months until a final good receipt of the complete project to the customers satisfaction.</t>
  </si>
  <si>
    <t>Concentration of Risks and Uncertainties</t>
  </si>
  <si>
    <t>Concentration of Risks and Uncertainties Financial instruments
which potentially subject the Company to credit risk consist primarily of cash and trade accounts receivable. The Company mitigates
its cash risk by maintaining its cash deposits with major financial institutions in the United States and Colombia. As discussed
above, the Company mitigates its risk to trade accounts receivable by performing on-going credit evaluations of its customers.</t>
  </si>
  <si>
    <t>Related Party Transactions</t>
  </si>
  <si>
    <t>Related party transactions The Company has related
party transactions such as sales, purchases, leases, guarantees, and other payments. We periodically performed a related party
analysis to identify transactions to disclose. Depending on the transactions, we aggregate some related party information by type.</t>
  </si>
  <si>
    <t>Inventories Inventories of raw material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work in process) are valued using the specific identification method. Cost for finished
product inventory are recorded and maintained at the lower of cost or market. Cost includes raw materials and direct and applicable
indirect manufacturing overheads. Also, inventories related to contracts in progress are included within work in process and finished
goods, and are stated at using the specific identification method and lower of cost or market, respectively, and are expected to
turn over in less than one year. Reserves for excess or
slow-moving raw materials inventories are updated based on historical experience of a variety of factors including sales volume
and levels of inventories at the end of the period. The Company does not maintain allowances for the lower of cost or market for
inventories of finished products as its products are manufactured based on firm orders rather than built-to-stock.</t>
  </si>
  <si>
    <t>Property, Plant and Equipment Property, plant and equipment
are recorded at cost. Significant improvements and renewals that extend the useful life of the asset are capitalized. Interest
caus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Depreciation is computed on a straight-line basis, based on the following estimated useful lives:
Buildings 20 years
Machinery and equipment 10 years
Furniture and fixtures 10 years
Office equipment and software 5 years
Vehicles 5 years The Company also records
within fixed assets all the underlying assets of a capital lease. Initial recognition of these assets are done at the present
value of all future lease payments. A capital lease is a lease in which the lessor transferred substantially all of the benefits
and risks associated with the ownership of the property.</t>
  </si>
  <si>
    <t>Long Lived Assets</t>
  </si>
  <si>
    <t>Long Lived Assets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an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t>
  </si>
  <si>
    <t>Goodwill We review goodwill for
impairment each year on December 31 st</t>
  </si>
  <si>
    <t>Intangible Assets</t>
  </si>
  <si>
    <t>Intangible Assets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changes in building codes and regulation, loss of key personnel
or a significant adverse change in business climate or regulations. There were no triggering events or circumstances noted and
as such no impairment was needed for the intangible assets subject to amortization. See Note 11 - Goodwill and Intangible Assets
for additional information.</t>
  </si>
  <si>
    <t>Leases</t>
  </si>
  <si>
    <t>Leases We
determine if an arrangement is a lease at inception. We include finance lease right-of-use assets as part of property and equipment
and the lease liability as part of our current portion of long-term debt and long-term debt on our Consolidated Balance Sheet.
Leases considered short-term are not capitalized, given our election not to recognize right-of-use assets and lease liabilities
arising from short-term leases, but instead considered operating leases and the resulting rental expense is recognized on our Consolidated
Statement of Operations as incurred. Finance
lease right-of-use assets and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t>
  </si>
  <si>
    <t>Financial Liabilities</t>
  </si>
  <si>
    <t>Financial Liabilities Financial liabilities
correspond to the financing obtained by the Company through bank credit facilities and accounts payable to suppliers and creditors.
Financial liabilities are initially recognized based on their fair value, which is usually equal to the transaction value less
directly attributable costs. Subsequently, such financial liabilities are carried at their amortized cost according to the effective
interest rate method determined at initial recognition, and recognized in the results of the period during the time of amortization
of the financial obligation.</t>
  </si>
  <si>
    <t>Dividends</t>
  </si>
  <si>
    <t>Dividends We have accounted for
dividends declared as a liability under ASC 480, Distinguishing Liabilities from Equity, since our shareholders have had the option
to elect cash or stock. When the dividend has been declared, we record the transaction as a reduction to retained earnings and
an increase to dividends payable. We then reclassify stock dividends from dividends payable to additional paid-in capital when
the shareholder elects a stock dividend instead of cash. The dividend payable is not subject to remeasurement at each balance
sheet date since the dividend is a fixed monetary amount known at inception and thus no change in fair value adjustment is necessary.</t>
  </si>
  <si>
    <t>Fair Value of Financial Instruments</t>
  </si>
  <si>
    <t>Fair Value of Financial Instruments ASC 820, Fair Value
Measurements The standard describes three level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by observable market data for substantially the full term of the assets or liabilities. Level 3: Unobservable inputs that
are supported by little or no market activity and that are significant to the fair value of the assets or liabilities. See Note 15 – Hedging Activities and
Fair Value Measurements.</t>
  </si>
  <si>
    <t>Derivative Financial Instruments</t>
  </si>
  <si>
    <t>Derivative Financial Instruments The Company recognizes
all derivative financial instruments as either assets or liabilities at fair value on the consolidated balance sheet. The unrealized
gains or losses arising from changes in fair value of derivative instruments that are designated and qualify as cash flow hedges,
are recorded in the consolidated statement of comprehensive income. Amounts in Accumulated other comprehensive loss on the consolidated
balance sheet are reclassified into the consolidated statement of income in the same period or periods during which the hedged
transactions are settled.</t>
  </si>
  <si>
    <t>Revenue Recognition</t>
  </si>
  <si>
    <t>Revenue Recognition Our principal sources of
revenue are derived from product sales, sometimes referred to as standard form sales, and supply and installation contracts, sometimes
referred to as revenues from fixed price contracts. We identified one single performance obligation for both forms of sales. Revenue
is recognized when control is transferred to our customers. For product sales, the performance obligations are satisfied at a point
in time and control is deemed to be transferred upon delivery. Approximately 38% of the
Company’s consolidated net sales is generated by supply and installation contracts with customers that require the Company
to design, develop, test, manufacture, and install windows according to the customers’ specifications. These contracts are
primarily multi-year contracts with real estate general contractors and are generally priced on a fixed-price basis and are invoiced
based on contract progress. To determine the proper
revenue recognition method, the Company first evaluates each of its contractual arrangements to identify its performance obligations.
A performance obligation is a promise in a contract to transfer a distinct good or service to the customer. All the Company’s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manufacturing process to provide goods according to customer specifications or represent a bundle
of contracted goods and services that are integrated and together represent a combined output, which may include the delivery of
multiple units. These performance obligations
are satisfied over time. Sales are recognized over time when control is continuously transferred to the customer during the contract.
The continuous transfer of control to the customer is supported by contract clauses that provide for progress or performance-based
payments. Generally, if a customer unilaterally terminates a contract, the Company has the right to receive payment for costs incurred
plus a reasonable profit for products and services that do not have alternative use to the Company. Sales are recorded using
the cost-to-cost method on supply and installation contracts that include performance obligations satisfied over time. These sales
are generally recorded at amounts equal to the ratio of actual cumulative costs incurred divided by total estimated costs at completion,
multiplied by (i) the transaction price, less (ii) the cumulative sales recognized in prior periods. Accounting for the sales
and profits on performance obligations for which progress is measured using the cost-to-cost method involves the preparation of
estimates of: (1) transaction price and (2) total costs at completion, which is equal to the sum of the actual incurred costs to
date on the contract and the estimated costs to complete the contract’s statement of work. Incurred costs include labor,
material, and overhead and represent work performed, which corresponds with and thereby represents the transfer of ownership to
the customer. Performance obligations are satisfied over time when the risk of ownership has been passed to the customer and/or
services are performed. The estimated profit or loss at completion on a contract is equal to the difference between the transaction
price and the total estimated cost at completion.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the Company believes it ha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The Company’s supply
and installation contracts allow for progress payments to bill the customer as contract costs are incurred and the customer often
retains a small portion of the contract price until satisfactory completion of the contractual statement of work, which is a retainage
of approximately 10%. The Company records an asset for unbilled receivables due to completing more work than the progress payment
schedule allows to collect at a point in time. For certain supply and installation contracts, the Company receives advance payments.
Advanced payments are not considered a significant financing component because they are a negotiated contract term to ensure the
customer meets its financial obligation, particularly when there are significant upfront working capital requirements. The Company
records a liability for advance payments received in excess of sales recognized, which is presented as a contract liability on
the balance sheet. Revisions or adjustments
to estimates of the transaction price, estimated costs at completion and estimated profit or loss of a performance obligation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or loss estimates are recognized on a cumulative
catch-up basis in the period in which the revisions are made. The revisions in contract estimates, if significant, can materially
affect the Company’s results of operations and cash flows, as well as reduce the valuations of contract assets and inventories,
and in some cases result in liabilities to complete contracts in a loss position. The Company recognizes a liability for non-recurring
obligations as situations considering that projects actual costs are usually adjusted to estimated costs. The Company did not
recognize sales for performance obligations satisfied in prior periods during year ended December 31, 2019.</t>
  </si>
  <si>
    <t>Shipping and Handling Costs</t>
  </si>
  <si>
    <t>Shipping and Handling Costs The Company classifies
amounts billed to customers related to shipping and handling as product revenues. The Company records and presents shipping and
handling costs in selling expenses.</t>
  </si>
  <si>
    <t>Sales Tax and Value Added Taxes</t>
  </si>
  <si>
    <t>Sales Tax and Value Added Taxes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9%. A municipal industry and commerce tax (ICA) sales
tax of 0.7% is payable on all of the Company’s products sold in the Colombian market.</t>
  </si>
  <si>
    <t>Product Warranties</t>
  </si>
  <si>
    <t>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st associated with product warranties was
$2,453and $957 during the years ended December 31, 2019 and 2018, respectively.</t>
  </si>
  <si>
    <t>Advertising Costs</t>
  </si>
  <si>
    <t>Advertising Costs Advertising costs are
expensed as they are incurred and are included in general and administrative expenses. Advertising costs for the years ended December
31, 2019 and 2018 amounted to approximately $1,416 and $1,526, respectively.</t>
  </si>
  <si>
    <t>Employee Benefits</t>
  </si>
  <si>
    <t>Employee Benefits The Company provides benefits
to its employees in accordance with Colombian labor laws. Employee benefits do not give rise to any long term liability.</t>
  </si>
  <si>
    <t>Income Taxes The Company’s operations
in Colombia are subject to the taxing jurisdiction of the Republic of Colombia. Tecnoglass LLC and Tecnoglass RE LLC are subject
to the taxing jurisdiction of the United States. Tecnoglass is subject to the taxing jurisdiction of the Cayman Islands. Annual
tax periods prior to December 2016 are no longer subject to examination by taxing authorities in Colombia. GM&amp;P, Componenti
and ESW LLC are U.S. entities based in Florida subject to U.S. federal and state income taxes. The Company accounts for
income taxes using the asset and liability approach of accounting for income taxes (ASC 740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The Company presents deferred
tax assets and liabilities net as either a non-current asset or liability, depending on the net deferred tax position.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uncertain
income taxes positions are recorded in “Taxes payable” in the consolidated balance sheets.</t>
  </si>
  <si>
    <t>Earnings Per Share</t>
  </si>
  <si>
    <t>Earnings per Share The Company computes basic
earnings per share by dividing net income by the weighted-average number of ordinary shares outstanding during the period. Income
per share assuming dilution (diluted earnings per share) would give effect to dilutive potential ordinary shares outstanding during
the period. See Note 18 - Shareholders’ Equity for further detail on the calculation of earnings per share.</t>
  </si>
  <si>
    <t>Recently Issued Accounting Pronouncements</t>
  </si>
  <si>
    <t>Recently Issued Accounting Pronouncements In June 2016, FASB issued
Accounting Standards Update (ASU) 2016-13, Financial Instruments—Credit Losses (Topic 326). This ASU represents a significant
change in the allowance for credit losses accounting model by requiring immediate recognition of management’s estimates of
current expected credit losses. Under the prior model, losses were recognized only as they were incurred, which FASB has noted
delayed recognition of expected losses that might not yet have met the threshold of being probable.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ASU 2016-13 is effective for fiscal years beginning after December 15, 2019, (with early application permitted).
The FASB issued ASU 2019-10 and ASU 2019-11 during the fourth quarter of 2019 that will postpone the effective date to the year
beginning after December 15, 2022. The Company is currently evaluating the potential effect of this ASU on its consolidated financial
statements. In August 2017, the FASB
issued ASU 2017-12, “Derivatives and Hedging (Topic 815): Targeted Improvements to Accounting for Hedging Activities.”
The amendments under ASU 2017-12 refine and expand hedge accounting requirements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ASU 2017-12 became effective for us in the first quarter of 2019. During the quarter ended September 30, 2019, we entered into
foreign currency non-delivery forward and collar contracts which we have designated as cash flow hedges and are accounting for
as derivative financial instruments to which we are applying the provisions of ASU 2017-12. Prior to the quarter ended September
30, 2019 we did not have any hedging derivatives and therefore prior periods will not be affected by this pronouncement.</t>
  </si>
  <si>
    <t>Basis of Presentation and Summary of Significant Accounting Policies (Tables)</t>
  </si>
  <si>
    <t>Schedule of Property, Plant and Equipment Estimated Useful Lives</t>
  </si>
  <si>
    <t xml:space="preserve">Depreciation is computed
on a straight-line basis, based on the following estimated useful lives:
Buildings 20 years
Machinery and equipment 10 years
Furniture and fixtures 10 years
Office equipment and software 5 years
Vehicles 5 years </t>
  </si>
  <si>
    <t>Long Term Investments (Tables)</t>
  </si>
  <si>
    <t>Summary of Purchase Price Allocation of Total Consideration Transferred</t>
  </si>
  <si>
    <t xml:space="preserve">The following table summarizes
the purchase price allocation of the total consideration transferred:
Consideration Transferred:
Notes payable (Cash or Stock) $ 35,000
Fair value of the non-controlling interest in Componenti 1,141
Recognized amounts of identifiable assets acquired and liabilities assumed: Preliminary Purchase Price Allocation Measurement Period Adjustments Final Purchase Price Allocation
Cash and equivalents $ 509 509
Accounts receivable 42,314 42,314
Other current assets 5,287 242 5,529
Property, plant, and equipment 684 684
Other non-current tangible assets 59 59
Trade name 980 980
Non-compete agreement 165 165
Contract backlog 3,090 3,090
Customer relationships 4,140 4,140
Accounts payable (22,330 ) 275 (22,055 )
Other current liabilities assumed (13,967 ) (673 ) (14,640
Non-current liabilities assumed (3,634 ) (3,231 ) (6,865 )
Total identifiable net assets 17,297 (3,387 ) 13,910
Goodwill (including Workforce) $ 18,844 3,387 $ 22,231 </t>
  </si>
  <si>
    <t>Segment and Geographic Information (Tables)</t>
  </si>
  <si>
    <t>Schedule of Segment and Geographic Information</t>
  </si>
  <si>
    <t xml:space="preserve">The following tables present
geographical information about external customers. Geographical information is based on the location where there the customer is
located.
Year ended December 31,
2019 2018
Colombia $ 52,299 $ 62,445
United States 368,055 296,534
Panama 3,482 4,248
Other 7,076 7,757
Total Revenues $ 430,912 $ 370,984 The following table presents revenues from
external customer by product groups.
Year ended December 31,
2019 2018
Glass and framing components $ 66,204 $ 104,032
Windows and architectural systems 364,708 266,952
Total Revenues $ 430,912 $ 370,984 </t>
  </si>
  <si>
    <t>Schedule of Long-Lived Assets</t>
  </si>
  <si>
    <t xml:space="preserve">The Company’s long-lived
assets are distributed geographically as follows:
Year ended December 31,
2019 2018
Colombia $ 153,879 $ 146,544
United States 81,286 38,075
Total long lived assets $ 235,165 $ 184,619 </t>
  </si>
  <si>
    <t>Revenue Disaggregation, Contract Assets and Contract Liabilities (Tables)</t>
  </si>
  <si>
    <t>Schedule of Disaggregation by Revenue</t>
  </si>
  <si>
    <t xml:space="preserve">The Company disaggregates its sales with customers
by revenue recognition method for its only segment, as the Company believes these factors affect the nature, amount, timing, and
uncertainty of the Company’s revenue and cash flows.
Year ended December 31,
2019 2018
Supply and installation contracts $ 162,236 $ 160,503
Product sales 268,676 210,481
Total Revenues $ 430,912 $ 370,984 </t>
  </si>
  <si>
    <t>Schedule of Contract Assets and Liabilities</t>
  </si>
  <si>
    <t xml:space="preserve">The table below presents the components of
net contract assets (liabilities).
December 31, 2019 December 31, 2018
Contract assets — current $ 42,014 $ 46,018
Contract assets — non-current 7,059 6,986
Contract liabilities — current (12,459 ) (16,789 )
Contract liabilities — non-current (187 ) (1,436 )
Net contract assets $ 36,427 $ 34,779 </t>
  </si>
  <si>
    <t>Contract Liabilities [Member]</t>
  </si>
  <si>
    <t xml:space="preserve">The components of contract liabilities are
presented in the table below.
December 31, 2019 December 31, 2018
Billings in excess of costs $ 2,077 4,393
Advances from customers on uncompleted contracts 10,569 13,832
Total contract liabilities 12,646 18,225
Less: current portion 12,459 16,789
Contract liabilities – non-current $ 187 1,436 </t>
  </si>
  <si>
    <t>Contract Assets [Member]</t>
  </si>
  <si>
    <t xml:space="preserve">The components of contract assets are presented
in the table below.
December 31, 2019 December 31, 2018
Unbilled contract receivables, gross $ 20,729 $ 21,703
Retainage 28,344 31,301
Total contract assets 49,073 53,004
Less: current portion 42,014 46,018
Contract assets – non-current $ 7,059 $ 6,986 </t>
  </si>
  <si>
    <t>Trade Accounts Receivable (Tables)</t>
  </si>
  <si>
    <t>Schedule of Trade Accounts Receivable</t>
  </si>
  <si>
    <t xml:space="preserve">Trade accounts receivable
consists of the following:
December 31,
2019 2018
Trade accounts receivable 113,243 95,474
Less: Allowance for doubtful accounts (2,685 ) (2,683 )
Total $ 110,558 $ 92,791 </t>
  </si>
  <si>
    <t>Schedule of Changes in Allowance for Doubtful Accounts Receivable</t>
  </si>
  <si>
    <t xml:space="preserve">The changes in the allowance
for doubtful accounts for the years ended December 31, 2019 and 2018 are as follows:
Year ended December 31,
2019 2018
Balance at beginning of year $ 2,683 $ 2,729
Provision for bad debts 1,389 369
Deductions and write-offs, net of foreign currency adjustment (1,387 ) (415 )
Balance at end of year $ 2,685 $ 2,683 </t>
  </si>
  <si>
    <t>Inventories (Tables)</t>
  </si>
  <si>
    <t>Schedule of Inventories</t>
  </si>
  <si>
    <t xml:space="preserve">Inventories are comprised
of the following
December 31, 2019 December 31, 2018
Raw materials $ 44,175 $ 43,744
Work in process 24,262 25,957
Finished goods 5,203 14,251
Stores and spares 8,130 7,437
Packing material 981 540
82,751 91,929
Less: Inventory allowance (37 ) (80 )
$ 82,714 $ 91,849 </t>
  </si>
  <si>
    <t>Other Current Assets (Tables)</t>
  </si>
  <si>
    <t>Schedule of Other Current Assets</t>
  </si>
  <si>
    <t xml:space="preserve">Other assets consists of
the following:
Year ended December 31,
2019 2018
Advances to Suppliers and Loans $ 1,681 $ 1,100
Prepaid Income Taxes 23,160 16,000
Employee Receivables 465 418
Prepaid expenses 2,647 1,367
Derivative financial instruments 749 -
Other Creditors 638 1,414
Total $ 29,340 $ 20,299 </t>
  </si>
  <si>
    <t>Property, Plant and Equipment (Tables)</t>
  </si>
  <si>
    <t>Schedule of Property, Plant and Equipment</t>
  </si>
  <si>
    <t xml:space="preserve">Property, plant and equipment
is comprised of the following:
December 31, 2019 December 31, 2018
Building $ 59,979 $ 53,784
Machinery and equipment 148,968 133,663
Office equipment and software 6,871 6,238
Vehicles 1,813 1,887
Furniture and fixtures 2,264 2,339
Total property, plant and equipment 219,895 197,911
Accumulated depreciation (93,463 ) (77,884 )
Net book value of property and equipment 126,432 120,027
Land 28,177 29,172
Total property, plant and equipment, net $ 154,609 $ 149,199 </t>
  </si>
  <si>
    <t>Schedule of Roll Forward of Property Plant and Equipment</t>
  </si>
  <si>
    <t xml:space="preserve">The roll forward of Property,
plant and equipment for the years ended December 31, 2019 and 2018 is as follows:
December 31,
2019 2018
Property, Plant and Equipment
Beginning balance $ 227,083 $ 234,784
Acquisitions 25,168 13,563
Reclassification to investment (1,066 ) -
Tax incentive on installation of solar panels - (1,531 )
Disposals (82 ) (72 )
Assets acquired under credit or debt 1,006 -
Effect of Foreign currency translation (4,037 ) (19,661 )
Ending Balance $ 248,072 $ 227,083
Accumulated Depreciation
Beginning Balance $ (77,884 ) $ (66,083 )
Depreciation Expense (18,429 ) (18,807 )
Disposals - 39
Effect of Foreign Currency Translation 2,850 6,967
Ending balance $ (93,463 ) $ (77,884 )
Property, plant and Equipment, Net $ 154,609 $ 149,199 </t>
  </si>
  <si>
    <t>Goodwill and Intangible Assets (Tables)</t>
  </si>
  <si>
    <t>Schedule of Goodwill</t>
  </si>
  <si>
    <t xml:space="preserve">The table below provides a reconciliation of
the beginning and ending balances of the Goodwill recorded on the Company’s balance sheet:
Ending balance – December 31, 2017 $ 23,130
GM&amp;P measurement period adjustment 431
Ending balance – December 31, 2018 $ 23,561 </t>
  </si>
  <si>
    <t>Schedule of Finite-Lived Intangible Assets</t>
  </si>
  <si>
    <t xml:space="preserve">Intangible assets include
Miami-Dade County Notices of Acceptances (NOA’s), which are certificates issued for approved products and required to market
hurricane- resistant glass in Florida. Also, it includes the intangibles acquired from the acquisition of GM&amp;P.
December 31, 2019
Gross Acc. Amort. Net
Trade Names $ 980 $ (555 ) $ 425
Notice of Acceptances (NOAs), product designs and other intellectual property 8,903 (4,323 ) 4,580
Non-compete Agreement 165 (94 ) 71
Contract Backlog 3,090 (3,090 ) -
Customer Relationships 4,140 (2,513 ) 1,627
Total $ 17,278 $ (10,575 ) $ 6,703
December 31, 2018
Gross Acc. Amort. Net
Trade Names $ 980 $ (359 ) $ 621
Notice of Acceptances (NOAs), product designs and other intellectual property 10,881 (5,373 ) 5,508
Non-compete Agreement 165 (60 ) 105
Contract Backlog 3,090 (2,832 ) 258
Customer Relationships 4,140 (1,626 ) 2,514
Total $ 19,256 $ (10,250 ) $ 9,006 </t>
  </si>
  <si>
    <t>Schedule of Finite-Lived Intangible Assets, Future Amortization Expense</t>
  </si>
  <si>
    <t xml:space="preserve">The estimated aggregate
amortization expense for each of the five succeeding years as of December 31, 2019 is as follows:
Year ending (in thousands)
2020 $ 2,196
2021 2,152
2022 1,273
2023 895
2024 168
Thereafter 19
$ 6,703 </t>
  </si>
  <si>
    <t>Other Long Term Assets (Tables)</t>
  </si>
  <si>
    <t>Schedule of Other Long Term Assets</t>
  </si>
  <si>
    <t xml:space="preserve">Other long term assets
are comprised of the following:
December 31,
2019 2018
Real estate investments $ 2,303 $ 2,271
Cost method investment 500 500
Other long term assets 107 82
$ 2,910 $ 2,853 </t>
  </si>
  <si>
    <t>Debt (Tables)</t>
  </si>
  <si>
    <t>Schedule of Long Term Debt</t>
  </si>
  <si>
    <t xml:space="preserve">The Company’s debt
is comprised of the following:
December 31, 2019 December 31, 2018
Revolving lines of credit $ 17,455 $ 19,146
Finance lease 493 380
Unsecured senior note 210,000 210,000
Other loans 15,578 17,804
Syndicated loan 19,999 -
Less: Deferred cost of financing (3,714 ) (5,015 )
Total obligations under borrowing arrangements 259,811 242,315
Less: Current portion of long-term debt and other current borrowings 16,084 21,606
Long-term debt $ 243,727 $ 220,709 </t>
  </si>
  <si>
    <t>Schedule of Maturities of Long Term Debt</t>
  </si>
  <si>
    <t xml:space="preserve">Maturities of long term
debt and other current borrowings are as follows as of December 31, 2019:
2020 $ 16,124
2021 6,504
2022 217,440
2023 12,125
2024 7,622
Thereafter 3,710
Total $ 263,525 </t>
  </si>
  <si>
    <t>Income Taxes (Tables)</t>
  </si>
  <si>
    <t>Schedule of Components of Income Tax Expense (Benefit)</t>
  </si>
  <si>
    <t>The components of income
tax expense (benefit) are as follows:
Year ended December 31,
2019 2018
Current income tax
United States $ (1,438 ) $ (639 )
Colombia (14,188 ) (8,626 )
(15,626 ) (9,265 )
Deferred income Tax
United States 663 (391 )
Colombia 2,035 3,680
2,698 3,289
Total income tax (provision) benefit $ (12,928 ) $ (5,976 )
Effective tax rate 34.8 % 41.3 %</t>
  </si>
  <si>
    <t>Schedule of Effective Income Tax Rate Reconciliation</t>
  </si>
  <si>
    <t>A reconciliation of the
statutory tax rate in Colombia to the Company’s effective tax rate is as follows:
Year ended December 31,
2019 2018
Income tax expense at statutory rates 32.7 % 31.3 %
Non-deductible expenses 5.3 % 13.0 %
Non-taxable income -3.2 % -3.0 %
Effective tax rate 34.8 % 41.3 %</t>
  </si>
  <si>
    <t>Schedule of Deferred Tax Assets and Liabilities</t>
  </si>
  <si>
    <t xml:space="preserve">The Company has the following
deferred tax assets and liabilities:
Year ended December 31,
2019 2018
Deferred tax assets:
Accounts Receivable Clients - not delivered FOB $ (2,105 ) $ (1,119 )
Property, plant and equipment adjustments 319 427
Tax benefit on installation of renewable energy project 307 448
Operating loss carryforward - 1,581
Foreign currency transactions 8,936 6,560
Other 240 153
Total deferred tax assets $ 7,697 $ 8,050
Deferred tax liabilities:
Depreciation and Amortization (2,489 ) (2,445 )
Unbilled receivables uncompleted contracts - (3,293 )
Other (382 ) (248 )
Foreign currency transactions (642 ) -
Total deferred tax liabilities $ (3,513 ) $ (5,986 )
Net deferred tax $ 4,184 $ 2,064 </t>
  </si>
  <si>
    <t>Schedule of Net Deferred Tax Liability</t>
  </si>
  <si>
    <t xml:space="preserve">Net deferred tax is presented
on the balance sheet as follows:
December 31,
2019 2018
Long term deferred income tax asset $ 4,595 $ 4,770
Less: long term deferred income tax liability $ 411 $ 2,706 </t>
  </si>
  <si>
    <t>Hedging Activities and Fair Value Measurements (Tables)</t>
  </si>
  <si>
    <t>Schedule of Fair Value of Foreign Currency Hedges</t>
  </si>
  <si>
    <t xml:space="preserve">The fair value of
our foreign currency hedges are classified in the accompanying consolidated balance sheets as of December 31, 2019, are as follows:
Derivative Assets Derivative Liabilities
December 31, 2019 December 31, 2019
Derivatives designated as hedging instruments under Subtopic 815-20: Balance Sheet Location Fair Balance Sheet Location Fair Value
Derivative instruments:
Non-Delivery forward and collar contracts Other current assets $ 749 Accrued liabilities $ -
Total derivative instruments Total derivative assets $ 749 Total derivative liabilities $ - </t>
  </si>
  <si>
    <t>Schedule of Gains (Losses) on Derivative Financial Instruments</t>
  </si>
  <si>
    <t xml:space="preserve">The following table
presents the gains (losses) on derivative financial instruments, and their classifications within the accompanying consolidated
financial statements, for the year ended December, 2019:
Derivatives in Cash Flow Hedging Relationships
Amount of Gain or (Loss)
Location of Gain or (Loss) Reclassified from Accumulated
Amount of Gain or (Loss) Reclassified from
Recognized in OCI (Loss) on OCI (Loss) into Accumulated
Derivatives Income OCI (Loss) into Income
Year Ended Year Ended
December 31, December 31, December 31, December 31,
2019 2018 2019 2018
Non-delivery Forwards and Collar Contracts $ 749 $ - General and administrative expense $ (214 ) $ - </t>
  </si>
  <si>
    <t>Summary of Fair Value and Carrying Amounts of Long Term Debt</t>
  </si>
  <si>
    <t xml:space="preserve">The following table summarizes
the fair value and carrying amounts of our long-term debt:
December 31, 2019 December 31, 2018
Fair Value 259,814 234,163
Carrying Value 243,727 220,709 </t>
  </si>
  <si>
    <t>Related Parties (Tables)</t>
  </si>
  <si>
    <t>Schedule of Related Parties</t>
  </si>
  <si>
    <t xml:space="preserve">The following is a summary
of assets, liabilities, and income and expense transactions with all related parties, shareholders, directors and managers:
December 31, 2019 December 31, 2018
Current Assets:
Due from VS $ 4,203 $ 6,229
Due from other related parties 3,854 2,010
$ 8,057 $ 8,239
Long Term due from VS 1,786 -
Liabilities:
Due to related parties - current $ 4,415 $ 1,500
Due to related parties - Non current $ 622 $ 600
Year ended December 31,
2019 2018
Sales to related parties $ 8,794 $ 5,538
Fees paid to directors and officers $ 3,537 $ 3,307
Payments to other related parties $ 3,388 $ 3,618 </t>
  </si>
  <si>
    <t>Schedule of Payments to Other Related Parties</t>
  </si>
  <si>
    <t xml:space="preserve">Payments to other related parties during the
periods indicated are comprised of the following:
Year ended December 31,
2019 2018
Charitable contributions $ 1,343 $ 1,263
Sales commissions $ 1,105 $ 1,419 </t>
  </si>
  <si>
    <t>Shareholders' Equity (Tables)</t>
  </si>
  <si>
    <t>Schedule of Earnings Per Share, Basic and Diluted</t>
  </si>
  <si>
    <t xml:space="preserve">The following table sets
forth the computation of the basic and diluted earnings per share for the years ended December 31, 2019 and 2018:
Year ended December 31,
2019 2018
Numerator for basic and diluted earnings per shares
Net Income (loss) $ 24,269 $ 8,486
Denominator
Denominator for basic earnings per ordinary share - weighted average shares outstanding 44,464,097 39,087,527
Effect of dilutive securities and stock dividend - -
Denominator for diluted earnings per ordinary share - weighted average shares outstanding 44,464,097 39,487,940
Basic earnings (loss) per ordinary share $ 0.55 $ 0.22
Diluted earnings (loss) per ordinary share $ 0.55 $ 0.21 </t>
  </si>
  <si>
    <t>Operating Expenses (Tables)</t>
  </si>
  <si>
    <t>Schedule of Other Operating Cost and Expense, by Component</t>
  </si>
  <si>
    <t xml:space="preserve">Selling expenses for the
years ended December 31, 2019, and 2018 were comprised of the following:
December 31,
2019 2018
Shipping and Handling $ 14,327 $ 18,583
Personnel 7,070 6,707
Sales commissions 7,775 5,382
Services 2,487 2,502
Packaging 1,039 1,283
Accounts Receivable provision 1,389 369
Other Selling Expenses 7,838 4,564
Total Selling Expense $ 41,925 $ 39,390 General and administrative
expenses for the years ended December 31, 2019 and 2018 were comprised of the following:
December 31,
2019 2018
Personnel $ 9,925 $ 9,377
Professional fees 3,227 3,963
Taxes 1,288 845
Services 4,509 2,918
Depreciation and Amortization 4,182 4,887
Bank charges and tax on financial transactions 1,176 947
Insurance 1,776 1,601
Rent expense 803 854
Related parties 3,913 3,770
Other expenses 4,270 4,470
Total General and administrative expenses $ 35,069 $ 33,632 </t>
  </si>
  <si>
    <t>Basis of Presentation and Summary of Significant Accounting Policies (Details Narrative) - USD ($) $ in Thousands</t>
  </si>
  <si>
    <t>Restricted cash</t>
  </si>
  <si>
    <t>Percentage of retainage on customers</t>
  </si>
  <si>
    <t>10.00%</t>
  </si>
  <si>
    <t>Percentage revenue</t>
  </si>
  <si>
    <t>38.00%</t>
  </si>
  <si>
    <t>Value added tax, percentage</t>
  </si>
  <si>
    <t>19.00%</t>
  </si>
  <si>
    <t>Sales tax, percentage</t>
  </si>
  <si>
    <t>0.70%</t>
  </si>
  <si>
    <t>Product warranties description</t>
  </si>
  <si>
    <t>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t>
  </si>
  <si>
    <t>Cost of product warranties</t>
  </si>
  <si>
    <t>Advertising costs</t>
  </si>
  <si>
    <t>Basis of Presentation and Summary of Significant Accounting Policies - Schedule of Property, Plant and Equipment Estimated Useful Lives (Details)</t>
  </si>
  <si>
    <t>Buildings [Member]</t>
  </si>
  <si>
    <t>Property, plant and equipment, useful life</t>
  </si>
  <si>
    <t>20 years</t>
  </si>
  <si>
    <t>Machinery and Equipment [Member]</t>
  </si>
  <si>
    <t>10 years</t>
  </si>
  <si>
    <t>Furniture and Fixtures [Member]</t>
  </si>
  <si>
    <t>Office Equipment and Software [Member]</t>
  </si>
  <si>
    <t>5 years</t>
  </si>
  <si>
    <t>Vehicles [Member]</t>
  </si>
  <si>
    <t>New Accounting Standards Implemented (Details Narrative) - USD ($) $ in Thousands</t>
  </si>
  <si>
    <t>Jan. 02, 2019</t>
  </si>
  <si>
    <t>Finance lease right-of-use assets</t>
  </si>
  <si>
    <t>Lease liability</t>
  </si>
  <si>
    <t>Finance lease, weighted average remaining lease term</t>
  </si>
  <si>
    <t>2 years 6 months</t>
  </si>
  <si>
    <t>Operating lease expiration date, description</t>
  </si>
  <si>
    <t xml:space="preserve">The Company had a commitment for $52 under operating leases related to short term apartment leases, installation equipment and computing equipment which expire during 2020 that have not been capitalized due to their short-term nature. </t>
  </si>
  <si>
    <t>Operating Lease Liability [Member]</t>
  </si>
  <si>
    <t>Operating leases liability</t>
  </si>
  <si>
    <t>ASU 2016-02 [Member]</t>
  </si>
  <si>
    <t>Long Term Investments (Details Narrative) - USD ($) $ / shares in Units, $ in Thousands</t>
  </si>
  <si>
    <t>May 03, 2019</t>
  </si>
  <si>
    <t>Jan. 11, 2019</t>
  </si>
  <si>
    <t>May 15, 2018</t>
  </si>
  <si>
    <t>Mar. 01, 2017</t>
  </si>
  <si>
    <t>Apr. 30, 2018</t>
  </si>
  <si>
    <t>May 31, 2017</t>
  </si>
  <si>
    <t>Apr. 30, 2019</t>
  </si>
  <si>
    <t>Cash consideration paid for acquisition of minority interest</t>
  </si>
  <si>
    <t>Note face amount reduced</t>
  </si>
  <si>
    <t>Giovanni Monti and Partners Consulting and Glazing Contractors [Member]</t>
  </si>
  <si>
    <t>Business combination, step acquisition, equity interest in acquired, percentage</t>
  </si>
  <si>
    <t>100.00%</t>
  </si>
  <si>
    <t>Purchase price of business acquired</t>
  </si>
  <si>
    <t>Cash</t>
  </si>
  <si>
    <t>Ordinary shares issued, shares</t>
  </si>
  <si>
    <t>Sale of stock, price per share</t>
  </si>
  <si>
    <t>Ordinary shares issued, amount</t>
  </si>
  <si>
    <t>Seller's note, interest rate</t>
  </si>
  <si>
    <t>6.00%</t>
  </si>
  <si>
    <t>Seller's note, maturity</t>
  </si>
  <si>
    <t>Dec. 31,
		2022</t>
  </si>
  <si>
    <t>Gain on extinguishment of debt</t>
  </si>
  <si>
    <t>Acquisition of equity interest</t>
  </si>
  <si>
    <t>60.00%</t>
  </si>
  <si>
    <t>Giovanni Monti and Partners Consulting and Glazing Contractors [Member] | Seller's Note [Member]</t>
  </si>
  <si>
    <t>Reduction of note nominal amount</t>
  </si>
  <si>
    <t>Giovanni Monti and Partners Consulting and Glazing Contractors [Member] | Closing Date [Member]</t>
  </si>
  <si>
    <t>Componenti USA LLC [Member]</t>
  </si>
  <si>
    <t>Minority ownership interest</t>
  </si>
  <si>
    <t>40.00%</t>
  </si>
  <si>
    <t>ESMetals [Member]</t>
  </si>
  <si>
    <t>Equity method investment, ownership percentage</t>
  </si>
  <si>
    <t>70.00%</t>
  </si>
  <si>
    <t>Saint-Gobain Joint Venture Agreement [Member] | Vidrio Andino Holdings S.A.S [Member]</t>
  </si>
  <si>
    <t>25.80%</t>
  </si>
  <si>
    <t>Purchase price for acquiring minority interest</t>
  </si>
  <si>
    <t>Recorded current liabilities in relation to acquisition</t>
  </si>
  <si>
    <t>Recorded investments in relation to acquisition</t>
  </si>
  <si>
    <t>Saint-Gobain Joint Venture Agreement [Member] | Vidrio Andino Holdings S.A.S [Member] | Land [Member]</t>
  </si>
  <si>
    <t>Long Term Investments - Summary of Purchase Price Allocation of Total Consideration Transferred (Details) $ in Thousands</t>
  </si>
  <si>
    <t>Mar. 01, 2017USD ($)</t>
  </si>
  <si>
    <t>Notes payable (Cash or Stock)</t>
  </si>
  <si>
    <t>Fair value of the non-controlling interest in Componenti</t>
  </si>
  <si>
    <t>Preliminary Purchase Price Allocation [Member]</t>
  </si>
  <si>
    <t>Cash and equivalents</t>
  </si>
  <si>
    <t>Accounts receivable</t>
  </si>
  <si>
    <t>Property, plant, and equipment</t>
  </si>
  <si>
    <t>Other non-current tangible assets</t>
  </si>
  <si>
    <t>Trade name</t>
  </si>
  <si>
    <t>Non-compete agreement</t>
  </si>
  <si>
    <t>Contract backlog</t>
  </si>
  <si>
    <t>Customer relationships</t>
  </si>
  <si>
    <t>Accounts payable</t>
  </si>
  <si>
    <t>Other current liabilities assumed</t>
  </si>
  <si>
    <t>Non-current liabilities assumed</t>
  </si>
  <si>
    <t>Total identifiable net assets</t>
  </si>
  <si>
    <t>Goodwill (including Workforce)</t>
  </si>
  <si>
    <t>Measurement Period Adjustments [Member]</t>
  </si>
  <si>
    <t>Final Purchase Price Allocation [Member]</t>
  </si>
  <si>
    <t>Segment and Geographic Information (Details Narrative)</t>
  </si>
  <si>
    <t>Dec. 31, 2019Integer</t>
  </si>
  <si>
    <t>Number of operating segment</t>
  </si>
  <si>
    <t>Segment and Geographic Information - Schedule of Segment and Geographic Information (Details) - USD ($) $ in Thousands</t>
  </si>
  <si>
    <t>Total Revenues</t>
  </si>
  <si>
    <t>Glass and Framing Components [Member]</t>
  </si>
  <si>
    <t>Windows and Architectural Systems [Member]</t>
  </si>
  <si>
    <t>Colombia [Member]</t>
  </si>
  <si>
    <t>United States [Member]</t>
  </si>
  <si>
    <t>Panama [Member]</t>
  </si>
  <si>
    <t>Other [Member]</t>
  </si>
  <si>
    <t>Segment and Geographic Information - Schedule of Long-Lived Assets (Details) - USD ($) $ in Thousands</t>
  </si>
  <si>
    <t>Total long lived assets</t>
  </si>
  <si>
    <t>Revenue Disaggregation, Contract Assets and Contract Liabilities (Details Narrative) - USD ($) $ in Thousands</t>
  </si>
  <si>
    <t>Dec. 31, 2021</t>
  </si>
  <si>
    <t>Dec. 31, 2020</t>
  </si>
  <si>
    <t>Remaining performance obligation</t>
  </si>
  <si>
    <t>Performance obligation, percentage</t>
  </si>
  <si>
    <t>Sales related to billing in excess of cost liability</t>
  </si>
  <si>
    <t>Sales related to contract liabilities</t>
  </si>
  <si>
    <t>Forecast [Member]</t>
  </si>
  <si>
    <t>Revenue Disaggregation, Contract Assets and Contract Liabilities - Schedule of Disaggregation by Revenue (Details) - USD ($) $ in Thousands</t>
  </si>
  <si>
    <t>Supply and installation contracts [Member]</t>
  </si>
  <si>
    <t>Product Sales [Member]</t>
  </si>
  <si>
    <t>Revenue Disaggregation, Contract Assets and Contract Liabilities -  Schedule of Contract Assets and Liabilities (Details) - USD ($) $ in Thousands</t>
  </si>
  <si>
    <t>Contract assets - current</t>
  </si>
  <si>
    <t>Contract liabilities - current</t>
  </si>
  <si>
    <t>Contract liabilities - non-current</t>
  </si>
  <si>
    <t>Net contract assets</t>
  </si>
  <si>
    <t>Revenue Disaggregation, Contract Assets and Contract liabilities - Schedule of Contract Assets (Details) - USD ($) $ in Thousands</t>
  </si>
  <si>
    <t>Unbilled contract receivables, gross</t>
  </si>
  <si>
    <t>Retainage</t>
  </si>
  <si>
    <t>Total contract assets</t>
  </si>
  <si>
    <t>Less: current portion</t>
  </si>
  <si>
    <t>Revenue Disaggregation, Contract Assets and Contract liabilities - Schedule of Contract Liabilities (Details) - USD ($) $ in Thousands</t>
  </si>
  <si>
    <t>Billings in excess of costs</t>
  </si>
  <si>
    <t>Advances from customers on uncompleted contracts</t>
  </si>
  <si>
    <t>Total contract liabilities</t>
  </si>
  <si>
    <t>Trade Accounts Receivable - Schedule of Trade Accounts Receivable (Details) - USD ($) $ in Thousands</t>
  </si>
  <si>
    <t>Dec. 31, 2017</t>
  </si>
  <si>
    <t>Trade accounts receivable</t>
  </si>
  <si>
    <t>Less: Allowance for doubtful accounts</t>
  </si>
  <si>
    <t>Trade Accounts Receivable - Schedule of Changes in Allowance for Doubtful Accounts Receivable (Details) - USD ($) $ in Thousands</t>
  </si>
  <si>
    <t>Balance at beginning of year</t>
  </si>
  <si>
    <t>Deductions and write-offs, net of foreign currency adjustment</t>
  </si>
  <si>
    <t>Balance at end of year</t>
  </si>
  <si>
    <t>Inventories - Schedule of Inventories (Details) - USD ($) $ in Thousands</t>
  </si>
  <si>
    <t>Raw materials</t>
  </si>
  <si>
    <t>Work in process</t>
  </si>
  <si>
    <t>Finished goods</t>
  </si>
  <si>
    <t>Stores and spares</t>
  </si>
  <si>
    <t>Packing material</t>
  </si>
  <si>
    <t>Total Inventories, gross</t>
  </si>
  <si>
    <t>Less: Inventory allowance</t>
  </si>
  <si>
    <t>Total inventories, net</t>
  </si>
  <si>
    <t>Other Current Assets (Details Narrative) $ in Thousands</t>
  </si>
  <si>
    <t>Dec. 31, 2019USD ($)</t>
  </si>
  <si>
    <t>Amortization of prepaid expenses</t>
  </si>
  <si>
    <t>Other Current Assets - Schedule of Other Current Assets (Details) - USD ($) $ in Thousands</t>
  </si>
  <si>
    <t>Advances to Suppliers and Loans</t>
  </si>
  <si>
    <t>Prepaid Income Taxes</t>
  </si>
  <si>
    <t>Employee Receivables</t>
  </si>
  <si>
    <t>Other Creditors</t>
  </si>
  <si>
    <t>Property, Plant and Equipment (Details Narrative) - USD ($) $ in Thousands</t>
  </si>
  <si>
    <t>Depreciation expense</t>
  </si>
  <si>
    <t>Property, Plant and Equipment - Schedule of Property, Plant and Equipment (Details) - USD ($) $ in Thousands</t>
  </si>
  <si>
    <t>Property, Plant and Equipment [Line Items]</t>
  </si>
  <si>
    <t>Total property, plant and equipment</t>
  </si>
  <si>
    <t>Accumulated depreciation</t>
  </si>
  <si>
    <t>Net book value of property and equipment</t>
  </si>
  <si>
    <t>Land</t>
  </si>
  <si>
    <t>Total property, plant and equipment, net</t>
  </si>
  <si>
    <t>Property, Plant and Equipment - Schedule of Roll Forward of Property Plant and Equipment (Details) - USD ($) $ in Thousands</t>
  </si>
  <si>
    <t>Property, Plant and Equipment, Beginning balance</t>
  </si>
  <si>
    <t>Property, Plant and Equipment, Acquisitions</t>
  </si>
  <si>
    <t>Property, Plant and Equipment, Reclassifications to investment</t>
  </si>
  <si>
    <t>Property, Plant and Equipment, Tax incentive on installation of solar panels</t>
  </si>
  <si>
    <t>Property, Plant and Equipment, Disposals</t>
  </si>
  <si>
    <t>Property, Plant and Equipment, Assets acquired under credit or debt</t>
  </si>
  <si>
    <t>Property, Plant and Equipment, Effect of Foreign currency translation</t>
  </si>
  <si>
    <t>Property, Plant and Equipment, Ending Balance</t>
  </si>
  <si>
    <t>Accumulated Depreciation, Beginning Balance</t>
  </si>
  <si>
    <t>Accumulated Depreciation, Depreciation Expense</t>
  </si>
  <si>
    <t>Accumulated Depreciation, Disposals</t>
  </si>
  <si>
    <t>Accumulated Depreciation, Effect of Foreign Currency Translation</t>
  </si>
  <si>
    <t>Accumulated Depreciation, Ending balance</t>
  </si>
  <si>
    <t>Property, plant and Equipment, Net</t>
  </si>
  <si>
    <t>Goodwill and Intangible Assets (Details Narrative) - USD ($) $ in Thousands</t>
  </si>
  <si>
    <t>Weighted average amortization period</t>
  </si>
  <si>
    <t>5 years 4 months 24 days</t>
  </si>
  <si>
    <t>Amortization expense</t>
  </si>
  <si>
    <t>Goodwill and Intangible Assets - Schedule of Goodwill (Details) $ in Thousands</t>
  </si>
  <si>
    <t>Dec. 31, 2018USD ($)</t>
  </si>
  <si>
    <t>Beginning balance - December 31, 2017</t>
  </si>
  <si>
    <t>GM&amp;P measurement period adjustment</t>
  </si>
  <si>
    <t>Ending balance - September 30, 2018</t>
  </si>
  <si>
    <t>Goodwill and Intangible Assets - Schedule of Finite-Lived Intangible Assets (Details) - USD ($) $ in Thousands</t>
  </si>
  <si>
    <t>Income Tax [Line Items]</t>
  </si>
  <si>
    <t>Intangible assets, Gross</t>
  </si>
  <si>
    <t>Accumulated Amortization</t>
  </si>
  <si>
    <t>Trade Names [Member]</t>
  </si>
  <si>
    <t>Notice of Acceptances (NOAs), Product Designs and Other Intellectual Property [Member]</t>
  </si>
  <si>
    <t>Non-compete Agreement [Member]</t>
  </si>
  <si>
    <t>Contract Backlog [Member]</t>
  </si>
  <si>
    <t>Customer Relationships [Member]</t>
  </si>
  <si>
    <t>Goodwill and Intangible Assets - Schedule of Finite-Lived Intangible Assets, Future Amortization Expense (Details) - USD ($) $ in Thousands</t>
  </si>
  <si>
    <t>2020</t>
  </si>
  <si>
    <t>2021</t>
  </si>
  <si>
    <t>2022</t>
  </si>
  <si>
    <t>2023</t>
  </si>
  <si>
    <t>2024</t>
  </si>
  <si>
    <t>Thereafter</t>
  </si>
  <si>
    <t>Other Long Term Assets - Schedule of Other Long Term Assets (Details) - USD ($) $ in Thousands</t>
  </si>
  <si>
    <t>Real estate investments</t>
  </si>
  <si>
    <t>Cost method investment</t>
  </si>
  <si>
    <t>Other assets, noncurrent, total</t>
  </si>
  <si>
    <t>Debt (Details Narrative) - USD ($) $ in Thousands</t>
  </si>
  <si>
    <t>May 02, 2019</t>
  </si>
  <si>
    <t>Debt face amount</t>
  </si>
  <si>
    <t>Other loans</t>
  </si>
  <si>
    <t>Present value of minimum lease payments</t>
  </si>
  <si>
    <t>Loan maturity period</t>
  </si>
  <si>
    <t>Few weeks to 10 years</t>
  </si>
  <si>
    <t>Debt, weighted average interest rate</t>
  </si>
  <si>
    <t>7.33%</t>
  </si>
  <si>
    <t>Line of credit, available</t>
  </si>
  <si>
    <t>Line of credit, outstanding</t>
  </si>
  <si>
    <t>Short-term debt, weighted average interest rate</t>
  </si>
  <si>
    <t>4.70%</t>
  </si>
  <si>
    <t>Interest expense</t>
  </si>
  <si>
    <t>Capitalized interests</t>
  </si>
  <si>
    <t>Lines of Credit [Member] | Minimum [Member]</t>
  </si>
  <si>
    <t>Revolving note floating interest rates</t>
  </si>
  <si>
    <t>3.90%</t>
  </si>
  <si>
    <t>Lines of Credit [Member] | Maximum [Member]</t>
  </si>
  <si>
    <t>7.90%</t>
  </si>
  <si>
    <t>Debt Facility [Member] | Banco de Credito del Peru and Banco Sabadell [Member]</t>
  </si>
  <si>
    <t>Repayments of lines of credit</t>
  </si>
  <si>
    <t>Debt instrument term</t>
  </si>
  <si>
    <t>Debt Facility [Member] | Banco de Credito del Peru and Banco Sabadell [Member] | London Interbank Offered Rate (LIBOR) [Member]</t>
  </si>
  <si>
    <t>Interest rate during period</t>
  </si>
  <si>
    <t>2.95%</t>
  </si>
  <si>
    <t>Real Estate Mortgage [Member]</t>
  </si>
  <si>
    <t>Property, Plant and Equipment [Member]</t>
  </si>
  <si>
    <t>Debt instrument, collateral amount</t>
  </si>
  <si>
    <t>Debt - Schedule of Long Term Debt (Details) - USD ($) $ in Thousands</t>
  </si>
  <si>
    <t>Revolving lines of credit</t>
  </si>
  <si>
    <t>Finance lease</t>
  </si>
  <si>
    <t>Unsecured senior note</t>
  </si>
  <si>
    <t>Syndicated loan</t>
  </si>
  <si>
    <t>Less: Deferred cost of financing</t>
  </si>
  <si>
    <t>Total obligations under borrowing arrangements</t>
  </si>
  <si>
    <t>Less: Current portion of long-term debt and other current borrowings</t>
  </si>
  <si>
    <t>Long-term debt</t>
  </si>
  <si>
    <t>Debt - Schedule of Maturities of Long Term Debt (Details) - USD ($) $ in Thousands</t>
  </si>
  <si>
    <t>Income Taxes (Details Narrative)</t>
  </si>
  <si>
    <t>Effective income tax rate reconciliation, percent</t>
  </si>
  <si>
    <t>34.80%</t>
  </si>
  <si>
    <t>41.30%</t>
  </si>
  <si>
    <t>Income Taxes - Schedule of Components of Income Tax Expense (Benefit) (Details) - USD ($) $ in Thousands</t>
  </si>
  <si>
    <t>Current income tax, United States</t>
  </si>
  <si>
    <t>Current income tax, Colombia</t>
  </si>
  <si>
    <t>Total current income tax</t>
  </si>
  <si>
    <t>Deferred income Tax, United States</t>
  </si>
  <si>
    <t>Deferred income Tax, Colombia</t>
  </si>
  <si>
    <t>Total deferred income tax</t>
  </si>
  <si>
    <t>Total income tax (provision) benefit</t>
  </si>
  <si>
    <t>Effective tax rate</t>
  </si>
  <si>
    <t>Income Taxes -  Schedule of Effective Income Tax Rate Reconciliation (Details)</t>
  </si>
  <si>
    <t>Income tax expense at statutory rates</t>
  </si>
  <si>
    <t>32.70%</t>
  </si>
  <si>
    <t>31.30%</t>
  </si>
  <si>
    <t>Non-deductible expenses</t>
  </si>
  <si>
    <t>5.30%</t>
  </si>
  <si>
    <t>13.00%</t>
  </si>
  <si>
    <t>Non-taxable income</t>
  </si>
  <si>
    <t>(3.20%)</t>
  </si>
  <si>
    <t>(3.00%)</t>
  </si>
  <si>
    <t>Income Taxes -  Schedule of Deferred Tax Assets and Liabilities (Details) - USD ($) $ in Thousands</t>
  </si>
  <si>
    <t>Deferred tax assets, Accounts Receivable Clients - not delivered FOB</t>
  </si>
  <si>
    <t>Deferred tax assets, Property, plant and equipment adjustments</t>
  </si>
  <si>
    <t>Deferred tax assets, Tax benefit on installation of renewable energy project</t>
  </si>
  <si>
    <t>Deferred tax assets, Operating loss carryforward</t>
  </si>
  <si>
    <t>Deferred tax assets, Foreign currency transactions</t>
  </si>
  <si>
    <t>Deferred tax assets, Other</t>
  </si>
  <si>
    <t>Total deferred tax assets</t>
  </si>
  <si>
    <t>Deferred tax liabilities, Depreciation and Amortization</t>
  </si>
  <si>
    <t>Deferred tax liabilities, Unbilled receivables uncompleted contracts</t>
  </si>
  <si>
    <t>Deferred tax liabilities, Other</t>
  </si>
  <si>
    <t>Deferred tax liabilities, Foreign currency transactions</t>
  </si>
  <si>
    <t>Total deferred tax liabilities</t>
  </si>
  <si>
    <t>Net deferred tax</t>
  </si>
  <si>
    <t>Income Taxes - Schedule of Net Deferred Tax Liability (Details) - USD ($) $ in Thousands</t>
  </si>
  <si>
    <t>Long term deferred income tax asset</t>
  </si>
  <si>
    <t>Less: long term deferred income tax liability</t>
  </si>
  <si>
    <t>Hedging Activities and Fair Value Measurements (Details Narrative) - USD ($) $ in Thousands</t>
  </si>
  <si>
    <t>Accumulated other comprehensive income net of tax</t>
  </si>
  <si>
    <t>Loss on foreign currency fair value hedge derivative loss</t>
  </si>
  <si>
    <t>Derivatives used in net investment hedge, tax (benefit)</t>
  </si>
  <si>
    <t>Accumulated Other Comprehensive Loss [Member] | With in Next Twelve Months [Member]</t>
  </si>
  <si>
    <t>Reclassified earnings, expected</t>
  </si>
  <si>
    <t>Non-Delivery Forward and Collar Contracts [Member]</t>
  </si>
  <si>
    <t>Foreign currency fair value hedge asset at fair value</t>
  </si>
  <si>
    <t>Foreign currency fair value hedge activities, description</t>
  </si>
  <si>
    <t>We had 14 outstanding forward and collar contracts to exchange 30 million U.S. Dollars to Colombian Pesos through August 2020.</t>
  </si>
  <si>
    <t>Hedging Activities and Fair Value Measurements - Schedule of Fair Value of Foreign Currency Hedges (Details) - USD ($) $ in Thousands</t>
  </si>
  <si>
    <t>Total derivative assets</t>
  </si>
  <si>
    <t>Total derivative liabilities</t>
  </si>
  <si>
    <t>Non-Delivery Forward and Collar Contracts [Member] | Other Current Assets [Member]</t>
  </si>
  <si>
    <t>Non-Delivery Forward and Collar Contracts [Member] | Accrued Liabilities [Member]</t>
  </si>
  <si>
    <t>Hedging Activities and Fair Value Measurements - Schedule of Gains (Losses) on Derivative Financial Instruments (Details) - USD ($) $ in Thousands</t>
  </si>
  <si>
    <t>General and Administrative Expense [Member]</t>
  </si>
  <si>
    <t>Amount of Gain or (Loss) Recognized in OCI (Loss) on Derivatives</t>
  </si>
  <si>
    <t>Amount of gain or (Loss) Reclassified from Accumulated OCI (Loss) into Income</t>
  </si>
  <si>
    <t>Hedging Activities and Fair Value Measurements - Summary of Fair Value and Carrying Amounts of Long Term Debt (Details) - USD ($) $ in Thousands</t>
  </si>
  <si>
    <t>Carrying Value</t>
  </si>
  <si>
    <t>Fair Value, Inputs, Level 2 [Member]</t>
  </si>
  <si>
    <t>Fair Value</t>
  </si>
  <si>
    <t>Related Parties (Details Narrative) - USD ($) $ in Thousands</t>
  </si>
  <si>
    <t>Sales revenue from related party</t>
  </si>
  <si>
    <t>Ventanas Solar S.A. [Member]</t>
  </si>
  <si>
    <t>CEO, COO and Other Related Parties [Member]</t>
  </si>
  <si>
    <t>Equity percentage</t>
  </si>
  <si>
    <t>Related Parties - Schedule of Related Parties (Details) - USD ($) $ in Thousands</t>
  </si>
  <si>
    <t>Due from VS</t>
  </si>
  <si>
    <t>Due from other related parties</t>
  </si>
  <si>
    <t>Due from related parties, current</t>
  </si>
  <si>
    <t>Long Term due from VS</t>
  </si>
  <si>
    <t>Due to related parties - current</t>
  </si>
  <si>
    <t>Due to related parties - Non current</t>
  </si>
  <si>
    <t>Sales to related parties</t>
  </si>
  <si>
    <t>Fees paid to directors and officers</t>
  </si>
  <si>
    <t>Payments to other related parties</t>
  </si>
  <si>
    <t>Related Parties - Schedule of Payments to Other Related Parties (Details) - USD ($) $ in Thousands</t>
  </si>
  <si>
    <t>Payment to other related parties</t>
  </si>
  <si>
    <t>Charitable Contributions [Member]</t>
  </si>
  <si>
    <t>Sales Commissions [Member]</t>
  </si>
  <si>
    <t>Commitments and Contingencies (Details Narrative) $ in Thousands</t>
  </si>
  <si>
    <t>Purchase of aggregate raw material</t>
  </si>
  <si>
    <t>Guarantees on behalf of other parties</t>
  </si>
  <si>
    <t>Shareholders' Equity (Details Narrative) - USD ($) $ / shares in Units, $ in Thousands</t>
  </si>
  <si>
    <t>Jul. 02, 2017</t>
  </si>
  <si>
    <t>Apr. 14, 2015</t>
  </si>
  <si>
    <t>Dec. 20, 2013</t>
  </si>
  <si>
    <t>Preferred stock, shares issued</t>
  </si>
  <si>
    <t>Ordinary shares, shares, issued</t>
  </si>
  <si>
    <t>Ordinary shares, shares, outstanding</t>
  </si>
  <si>
    <t>Legal reserve description</t>
  </si>
  <si>
    <t>Colombian regulation requires that companies retain 10% of net income until it accumulates at least 50% of subscribed and paid in capital.</t>
  </si>
  <si>
    <t>Fair value of non-controlling interest amount</t>
  </si>
  <si>
    <t>Percentage of non-controlling interest</t>
  </si>
  <si>
    <t>Quarterly Rate [Member]</t>
  </si>
  <si>
    <t>Dividend rate per share</t>
  </si>
  <si>
    <t>Annual Basis [Member]</t>
  </si>
  <si>
    <t>2013 Long-Term Equity Incentive Plan [Member]</t>
  </si>
  <si>
    <t>Ordinary shares are reserved for issuance</t>
  </si>
  <si>
    <t>Ordinary shares, awarded</t>
  </si>
  <si>
    <t>Shareholders' Equity - Schedule of Earnings Per Share, Basic and Diluted (Details) - USD ($) $ / shares in Units, $ in Thousands</t>
  </si>
  <si>
    <t>Net Income (loss)</t>
  </si>
  <si>
    <t>Denominator for basic earnings per ordinary share - weighted average shares outstanding</t>
  </si>
  <si>
    <t>Effect of dilutive securities and stock dividend</t>
  </si>
  <si>
    <t>Denominator for diluted earnings per ordinary share - weighted average shares outstanding</t>
  </si>
  <si>
    <t>Basic earnings (loss) per ordinary share</t>
  </si>
  <si>
    <t>Diluted earnings (loss) per ordinary share</t>
  </si>
  <si>
    <t>Operating Expenses - Schedule of Other Operating Cost and Expense, by Component (Details) - USD ($) $ in Thousands</t>
  </si>
  <si>
    <t>Total Selling Expense</t>
  </si>
  <si>
    <t>Total General and administrative expenses</t>
  </si>
  <si>
    <t>Shipping and Handling [Member]</t>
  </si>
  <si>
    <t>Personnel [Member]</t>
  </si>
  <si>
    <t>Services [Member]</t>
  </si>
  <si>
    <t>Packaging [Member]</t>
  </si>
  <si>
    <t>Accounts Receivable Provision [Member]</t>
  </si>
  <si>
    <t>Other Selling Expenses [Member]</t>
  </si>
  <si>
    <t>Professional Fees [Member]</t>
  </si>
  <si>
    <t>Taxes [Member]</t>
  </si>
  <si>
    <t>Depreciation and Amortization [Member]</t>
  </si>
  <si>
    <t>Bank Charges and Tax on Financial Transactions [Member]</t>
  </si>
  <si>
    <t>Insurance [Member]</t>
  </si>
  <si>
    <t>Rent Expense [Member]</t>
  </si>
  <si>
    <t>Other Expenses [Member]</t>
  </si>
  <si>
    <t>Non-Operating Income and Expenses (Details Narrative) - USD ($) $ in Thousands</t>
  </si>
  <si>
    <t>Non-operating income and expens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21634899</v>
      </c>
    </row>
    <row r="19" spans="1:4">
      <c r="A19" s="4" t="s">
        <v>31</v>
      </c>
      <c r="C19" s="6" t="n">
        <v>461176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98</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210</v>
      </c>
    </row>
    <row r="4" spans="1:2">
      <c r="A4" s="4" t="s">
        <v>43</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7862</v>
      </c>
      <c r="C3" s="5" t="n">
        <v>33040</v>
      </c>
    </row>
    <row r="4" spans="1:3">
      <c r="A4" s="4" t="s">
        <v>40</v>
      </c>
      <c r="B4" s="6" t="n">
        <v>2304</v>
      </c>
      <c r="C4" s="6" t="n">
        <v>1163</v>
      </c>
    </row>
    <row r="5" spans="1:3">
      <c r="A5" s="4" t="s">
        <v>41</v>
      </c>
      <c r="B5" s="6" t="n">
        <v>110558</v>
      </c>
      <c r="C5" s="6" t="n">
        <v>92791</v>
      </c>
    </row>
    <row r="6" spans="1:3">
      <c r="A6" s="4" t="s">
        <v>42</v>
      </c>
      <c r="B6" s="6" t="n">
        <v>8057</v>
      </c>
      <c r="C6" s="6" t="n">
        <v>8239</v>
      </c>
    </row>
    <row r="7" spans="1:3">
      <c r="A7" s="4" t="s">
        <v>43</v>
      </c>
      <c r="B7" s="6" t="n">
        <v>82714</v>
      </c>
      <c r="C7" s="6" t="n">
        <v>91849</v>
      </c>
    </row>
    <row r="8" spans="1:3">
      <c r="A8" s="4" t="s">
        <v>44</v>
      </c>
      <c r="B8" s="6" t="n">
        <v>42014</v>
      </c>
      <c r="C8" s="6" t="n">
        <v>46018</v>
      </c>
    </row>
    <row r="9" spans="1:3">
      <c r="A9" s="4" t="s">
        <v>45</v>
      </c>
      <c r="B9" s="6" t="n">
        <v>29340</v>
      </c>
      <c r="C9" s="6" t="n">
        <v>20299</v>
      </c>
    </row>
    <row r="10" spans="1:3">
      <c r="A10" s="4" t="s">
        <v>46</v>
      </c>
      <c r="B10" s="6" t="n">
        <v>322849</v>
      </c>
      <c r="C10" s="6" t="n">
        <v>293399</v>
      </c>
    </row>
    <row r="11" spans="1:3">
      <c r="A11" s="3" t="s">
        <v>47</v>
      </c>
    </row>
    <row r="12" spans="1:3">
      <c r="A12" s="4" t="s">
        <v>48</v>
      </c>
      <c r="B12" s="6" t="n">
        <v>154609</v>
      </c>
      <c r="C12" s="6" t="n">
        <v>149199</v>
      </c>
    </row>
    <row r="13" spans="1:3">
      <c r="A13" s="4" t="s">
        <v>49</v>
      </c>
      <c r="B13" s="6" t="n">
        <v>4595</v>
      </c>
      <c r="C13" s="6" t="n">
        <v>4770</v>
      </c>
    </row>
    <row r="14" spans="1:3">
      <c r="A14" s="4" t="s">
        <v>50</v>
      </c>
      <c r="B14" s="6" t="n">
        <v>7059</v>
      </c>
      <c r="C14" s="6" t="n">
        <v>6986</v>
      </c>
    </row>
    <row r="15" spans="1:3">
      <c r="A15" s="4" t="s">
        <v>51</v>
      </c>
      <c r="B15" s="6" t="n">
        <v>1786</v>
      </c>
      <c r="C15" s="4" t="s">
        <v>52</v>
      </c>
    </row>
    <row r="16" spans="1:3">
      <c r="A16" s="4" t="s">
        <v>53</v>
      </c>
      <c r="B16" s="6" t="n">
        <v>6703</v>
      </c>
      <c r="C16" s="6" t="n">
        <v>9006</v>
      </c>
    </row>
    <row r="17" spans="1:3">
      <c r="A17" s="4" t="s">
        <v>54</v>
      </c>
      <c r="B17" s="6" t="n">
        <v>23561</v>
      </c>
      <c r="C17" s="6" t="n">
        <v>23561</v>
      </c>
    </row>
    <row r="18" spans="1:3">
      <c r="A18" s="4" t="s">
        <v>55</v>
      </c>
      <c r="B18" s="6" t="n">
        <v>45596</v>
      </c>
      <c r="C18" s="4" t="s">
        <v>52</v>
      </c>
    </row>
    <row r="19" spans="1:3">
      <c r="A19" s="4" t="s">
        <v>56</v>
      </c>
      <c r="B19" s="6" t="n">
        <v>2910</v>
      </c>
      <c r="C19" s="6" t="n">
        <v>2853</v>
      </c>
    </row>
    <row r="20" spans="1:3">
      <c r="A20" s="4" t="s">
        <v>57</v>
      </c>
      <c r="B20" s="6" t="n">
        <v>246819</v>
      </c>
      <c r="C20" s="6" t="n">
        <v>196375</v>
      </c>
    </row>
    <row r="21" spans="1:3">
      <c r="A21" s="4" t="s">
        <v>58</v>
      </c>
      <c r="B21" s="6" t="n">
        <v>569668</v>
      </c>
      <c r="C21" s="6" t="n">
        <v>489774</v>
      </c>
    </row>
    <row r="22" spans="1:3">
      <c r="A22" s="3" t="s">
        <v>59</v>
      </c>
    </row>
    <row r="23" spans="1:3">
      <c r="A23" s="4" t="s">
        <v>60</v>
      </c>
      <c r="B23" s="6" t="n">
        <v>16084</v>
      </c>
      <c r="C23" s="6" t="n">
        <v>21606</v>
      </c>
    </row>
    <row r="24" spans="1:3">
      <c r="A24" s="4" t="s">
        <v>61</v>
      </c>
      <c r="B24" s="6" t="n">
        <v>61878</v>
      </c>
      <c r="C24" s="6" t="n">
        <v>65510</v>
      </c>
    </row>
    <row r="25" spans="1:3">
      <c r="A25" s="4" t="s">
        <v>62</v>
      </c>
      <c r="B25" s="6" t="n">
        <v>7645</v>
      </c>
      <c r="C25" s="6" t="n">
        <v>7567</v>
      </c>
    </row>
    <row r="26" spans="1:3">
      <c r="A26" s="4" t="s">
        <v>63</v>
      </c>
      <c r="B26" s="6" t="n">
        <v>4415</v>
      </c>
      <c r="C26" s="6" t="n">
        <v>1500</v>
      </c>
    </row>
    <row r="27" spans="1:3">
      <c r="A27" s="4" t="s">
        <v>64</v>
      </c>
      <c r="B27" s="6" t="n">
        <v>67</v>
      </c>
      <c r="C27" s="6" t="n">
        <v>736</v>
      </c>
    </row>
    <row r="28" spans="1:3">
      <c r="A28" s="4" t="s">
        <v>65</v>
      </c>
      <c r="B28" s="6" t="n">
        <v>12459</v>
      </c>
      <c r="C28" s="6" t="n">
        <v>16789</v>
      </c>
    </row>
    <row r="29" spans="1:3">
      <c r="A29" s="4" t="s">
        <v>66</v>
      </c>
      <c r="B29" s="6" t="n">
        <v>10900</v>
      </c>
      <c r="C29" s="4" t="s">
        <v>52</v>
      </c>
    </row>
    <row r="30" spans="1:3">
      <c r="A30" s="4" t="s">
        <v>67</v>
      </c>
      <c r="B30" s="6" t="n">
        <v>15563</v>
      </c>
      <c r="C30" s="6" t="n">
        <v>8887</v>
      </c>
    </row>
    <row r="31" spans="1:3">
      <c r="A31" s="4" t="s">
        <v>68</v>
      </c>
      <c r="B31" s="6" t="n">
        <v>129011</v>
      </c>
      <c r="C31" s="6" t="n">
        <v>122595</v>
      </c>
    </row>
    <row r="32" spans="1:3">
      <c r="A32" s="3" t="s">
        <v>69</v>
      </c>
    </row>
    <row r="33" spans="1:3">
      <c r="A33" s="4" t="s">
        <v>49</v>
      </c>
      <c r="B33" s="6" t="n">
        <v>411</v>
      </c>
      <c r="C33" s="6" t="n">
        <v>2706</v>
      </c>
    </row>
    <row r="34" spans="1:3">
      <c r="A34" s="4" t="s">
        <v>70</v>
      </c>
      <c r="B34" s="6" t="n">
        <v>8500</v>
      </c>
      <c r="C34" s="6" t="n">
        <v>8500</v>
      </c>
    </row>
    <row r="35" spans="1:3">
      <c r="A35" s="4" t="s">
        <v>71</v>
      </c>
      <c r="B35" s="6" t="n">
        <v>622</v>
      </c>
      <c r="C35" s="6" t="n">
        <v>600</v>
      </c>
    </row>
    <row r="36" spans="1:3">
      <c r="A36" s="4" t="s">
        <v>72</v>
      </c>
      <c r="B36" s="6" t="n">
        <v>187</v>
      </c>
      <c r="C36" s="6" t="n">
        <v>1436</v>
      </c>
    </row>
    <row r="37" spans="1:3">
      <c r="A37" s="4" t="s">
        <v>73</v>
      </c>
      <c r="B37" s="6" t="n">
        <v>243727</v>
      </c>
      <c r="C37" s="6" t="n">
        <v>220709</v>
      </c>
    </row>
    <row r="38" spans="1:3">
      <c r="A38" s="4" t="s">
        <v>74</v>
      </c>
      <c r="B38" s="6" t="n">
        <v>253447</v>
      </c>
      <c r="C38" s="6" t="n">
        <v>233951</v>
      </c>
    </row>
    <row r="39" spans="1:3">
      <c r="A39" s="4" t="s">
        <v>75</v>
      </c>
      <c r="B39" s="6" t="n">
        <v>382458</v>
      </c>
      <c r="C39" s="6" t="n">
        <v>356546</v>
      </c>
    </row>
    <row r="40" spans="1:3">
      <c r="A40" s="3" t="s">
        <v>76</v>
      </c>
    </row>
    <row r="41" spans="1:3">
      <c r="A41" s="4" t="s">
        <v>77</v>
      </c>
      <c r="B41" s="4" t="s">
        <v>52</v>
      </c>
      <c r="C41" s="4" t="s">
        <v>52</v>
      </c>
    </row>
    <row r="42" spans="1:3">
      <c r="A42" s="4" t="s">
        <v>78</v>
      </c>
      <c r="B42" s="6" t="n">
        <v>5</v>
      </c>
      <c r="C42" s="6" t="n">
        <v>4</v>
      </c>
    </row>
    <row r="43" spans="1:3">
      <c r="A43" s="4" t="s">
        <v>79</v>
      </c>
      <c r="B43" s="6" t="n">
        <v>1367</v>
      </c>
      <c r="C43" s="6" t="n">
        <v>1367</v>
      </c>
    </row>
    <row r="44" spans="1:3">
      <c r="A44" s="4" t="s">
        <v>80</v>
      </c>
      <c r="B44" s="6" t="n">
        <v>208283</v>
      </c>
      <c r="C44" s="6" t="n">
        <v>157604</v>
      </c>
    </row>
    <row r="45" spans="1:3">
      <c r="A45" s="4" t="s">
        <v>81</v>
      </c>
      <c r="B45" s="6" t="n">
        <v>16213</v>
      </c>
      <c r="C45" s="6" t="n">
        <v>10439</v>
      </c>
    </row>
    <row r="46" spans="1:3">
      <c r="A46" s="4" t="s">
        <v>82</v>
      </c>
      <c r="B46" s="6" t="n">
        <v>-39264</v>
      </c>
      <c r="C46" s="6" t="n">
        <v>-37058</v>
      </c>
    </row>
    <row r="47" spans="1:3">
      <c r="A47" s="4" t="s">
        <v>83</v>
      </c>
      <c r="B47" s="6" t="n">
        <v>186604</v>
      </c>
      <c r="C47" s="6" t="n">
        <v>132356</v>
      </c>
    </row>
    <row r="48" spans="1:3">
      <c r="A48" s="4" t="s">
        <v>84</v>
      </c>
      <c r="B48" s="6" t="n">
        <v>606</v>
      </c>
      <c r="C48" s="6" t="n">
        <v>872</v>
      </c>
    </row>
    <row r="49" spans="1:3">
      <c r="A49" s="4" t="s">
        <v>85</v>
      </c>
      <c r="B49" s="6" t="n">
        <v>187210</v>
      </c>
      <c r="C49" s="6" t="n">
        <v>133228</v>
      </c>
    </row>
    <row r="50" spans="1:3">
      <c r="A50" s="4" t="s">
        <v>86</v>
      </c>
      <c r="B50" s="5" t="n">
        <v>569668</v>
      </c>
      <c r="C50" s="5" t="n">
        <v>489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00</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40</v>
      </c>
      <c r="B9" s="4" t="s">
        <v>260</v>
      </c>
    </row>
    <row r="10" spans="1:2">
      <c r="A10" s="4" t="s">
        <v>207</v>
      </c>
      <c r="B10" s="4" t="s">
        <v>261</v>
      </c>
    </row>
    <row r="11" spans="1:2">
      <c r="A11" s="4" t="s">
        <v>262</v>
      </c>
      <c r="B11" s="4" t="s">
        <v>263</v>
      </c>
    </row>
    <row r="12" spans="1:2">
      <c r="A12" s="4" t="s">
        <v>264</v>
      </c>
      <c r="B12" s="4" t="s">
        <v>265</v>
      </c>
    </row>
    <row r="13" spans="1:2">
      <c r="A13" s="4" t="s">
        <v>43</v>
      </c>
      <c r="B13" s="4" t="s">
        <v>266</v>
      </c>
    </row>
    <row r="14" spans="1:2">
      <c r="A14" s="4" t="s">
        <v>215</v>
      </c>
      <c r="B14" s="4" t="s">
        <v>267</v>
      </c>
    </row>
    <row r="15" spans="1:2">
      <c r="A15" s="4" t="s">
        <v>268</v>
      </c>
      <c r="B15" s="4" t="s">
        <v>269</v>
      </c>
    </row>
    <row r="16" spans="1:2">
      <c r="A16" s="4" t="s">
        <v>54</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c r="B28" s="4" t="s">
        <v>294</v>
      </c>
    </row>
    <row r="29" spans="1:2">
      <c r="A29" s="4" t="s">
        <v>226</v>
      </c>
      <c r="B29" s="4" t="s">
        <v>295</v>
      </c>
    </row>
    <row r="30" spans="1:2">
      <c r="A30" s="4" t="s">
        <v>296</v>
      </c>
      <c r="B30" s="4" t="s">
        <v>297</v>
      </c>
    </row>
    <row r="31" spans="1:2">
      <c r="A31" s="4" t="s">
        <v>298</v>
      </c>
      <c r="B31"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v>
      </c>
      <c r="B1" s="2" t="s">
        <v>2</v>
      </c>
      <c r="C1" s="2" t="s">
        <v>37</v>
      </c>
    </row>
    <row r="2" spans="1:3">
      <c r="A2" s="3" t="s">
        <v>88</v>
      </c>
    </row>
    <row r="3" spans="1:3">
      <c r="A3" s="4" t="s">
        <v>89</v>
      </c>
      <c r="B3" s="7" t="n">
        <v>0.0001</v>
      </c>
      <c r="C3" s="7" t="n">
        <v>0.0001</v>
      </c>
    </row>
    <row r="4" spans="1:3">
      <c r="A4" s="4" t="s">
        <v>90</v>
      </c>
      <c r="B4" s="6" t="n">
        <v>1000000</v>
      </c>
      <c r="C4" s="6" t="n">
        <v>1000000</v>
      </c>
    </row>
    <row r="5" spans="1:3">
      <c r="A5" s="4" t="s">
        <v>91</v>
      </c>
      <c r="B5" s="6" t="n">
        <v>0</v>
      </c>
      <c r="C5" s="6" t="n">
        <v>0</v>
      </c>
    </row>
    <row r="6" spans="1:3">
      <c r="A6" s="4" t="s">
        <v>92</v>
      </c>
      <c r="B6" s="6" t="n">
        <v>0</v>
      </c>
      <c r="C6" s="6" t="n">
        <v>0</v>
      </c>
    </row>
    <row r="7" spans="1:3">
      <c r="A7" s="4" t="s">
        <v>93</v>
      </c>
      <c r="B7" s="7" t="n">
        <v>0.0001</v>
      </c>
      <c r="C7" s="7" t="n">
        <v>0.0001</v>
      </c>
    </row>
    <row r="8" spans="1:3">
      <c r="A8" s="4" t="s">
        <v>94</v>
      </c>
      <c r="B8" s="6" t="n">
        <v>100000000</v>
      </c>
      <c r="C8" s="6" t="n">
        <v>100000000</v>
      </c>
    </row>
    <row r="9" spans="1:3">
      <c r="A9" s="4" t="s">
        <v>95</v>
      </c>
      <c r="B9" s="6" t="n">
        <v>46117631</v>
      </c>
      <c r="C9" s="6" t="n">
        <v>38092996</v>
      </c>
    </row>
    <row r="10" spans="1:3">
      <c r="A10" s="4" t="s">
        <v>96</v>
      </c>
      <c r="B10" s="6" t="n">
        <v>46117631</v>
      </c>
      <c r="C10" s="6" t="n">
        <v>38092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v>
      </c>
    </row>
    <row r="3" spans="1:2">
      <c r="A3" s="3" t="s">
        <v>194</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00</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0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row>
    <row r="6" spans="1:2">
      <c r="A6" s="4" t="s">
        <v>314</v>
      </c>
      <c r="B6" s="4" t="s">
        <v>317</v>
      </c>
    </row>
    <row r="7" spans="1:2">
      <c r="A7" s="4" t="s">
        <v>318</v>
      </c>
    </row>
    <row r="8" spans="1:2">
      <c r="A8" s="4" t="s">
        <v>314</v>
      </c>
      <c r="B8"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0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v>
      </c>
    </row>
    <row r="3" spans="1:2">
      <c r="A3" s="3" t="s">
        <v>210</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13</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19</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3</v>
      </c>
      <c r="B1" s="2" t="s">
        <v>1</v>
      </c>
    </row>
    <row r="2" spans="1:2">
      <c r="B2" s="2" t="s">
        <v>2</v>
      </c>
    </row>
    <row r="3" spans="1:2">
      <c r="A3" s="3" t="s">
        <v>222</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7</v>
      </c>
    </row>
    <row r="3" spans="1:3">
      <c r="A3" s="3" t="s">
        <v>98</v>
      </c>
    </row>
    <row r="4" spans="1:3">
      <c r="A4" s="4" t="s">
        <v>99</v>
      </c>
      <c r="B4" s="5" t="n">
        <v>430912</v>
      </c>
      <c r="C4" s="5" t="n">
        <v>370984</v>
      </c>
    </row>
    <row r="5" spans="1:3">
      <c r="A5" s="4" t="s">
        <v>100</v>
      </c>
      <c r="B5" s="6" t="n">
        <v>295103</v>
      </c>
      <c r="C5" s="6" t="n">
        <v>250767</v>
      </c>
    </row>
    <row r="6" spans="1:3">
      <c r="A6" s="4" t="s">
        <v>101</v>
      </c>
      <c r="B6" s="6" t="n">
        <v>135809</v>
      </c>
      <c r="C6" s="6" t="n">
        <v>120217</v>
      </c>
    </row>
    <row r="7" spans="1:3">
      <c r="A7" s="3" t="s">
        <v>102</v>
      </c>
    </row>
    <row r="8" spans="1:3">
      <c r="A8" s="4" t="s">
        <v>103</v>
      </c>
      <c r="B8" s="6" t="n">
        <v>-41925</v>
      </c>
      <c r="C8" s="6" t="n">
        <v>-39390</v>
      </c>
    </row>
    <row r="9" spans="1:3">
      <c r="A9" s="4" t="s">
        <v>104</v>
      </c>
      <c r="B9" s="6" t="n">
        <v>-35069</v>
      </c>
      <c r="C9" s="6" t="n">
        <v>-33632</v>
      </c>
    </row>
    <row r="10" spans="1:3">
      <c r="A10" s="4" t="s">
        <v>105</v>
      </c>
      <c r="B10" s="6" t="n">
        <v>-76994</v>
      </c>
      <c r="C10" s="6" t="n">
        <v>-73022</v>
      </c>
    </row>
    <row r="11" spans="1:3">
      <c r="A11" s="4" t="s">
        <v>106</v>
      </c>
      <c r="B11" s="6" t="n">
        <v>58815</v>
      </c>
      <c r="C11" s="6" t="n">
        <v>47195</v>
      </c>
    </row>
    <row r="12" spans="1:3">
      <c r="A12" s="4" t="s">
        <v>107</v>
      </c>
      <c r="B12" s="6" t="n">
        <v>1565</v>
      </c>
      <c r="C12" s="6" t="n">
        <v>2915</v>
      </c>
    </row>
    <row r="13" spans="1:3">
      <c r="A13" s="4" t="s">
        <v>108</v>
      </c>
      <c r="B13" s="6" t="n">
        <v>596</v>
      </c>
      <c r="C13" s="4" t="s">
        <v>52</v>
      </c>
    </row>
    <row r="14" spans="1:3">
      <c r="A14" s="4" t="s">
        <v>109</v>
      </c>
      <c r="B14" s="6" t="n">
        <v>-973</v>
      </c>
      <c r="C14" s="6" t="n">
        <v>-14461</v>
      </c>
    </row>
    <row r="15" spans="1:3">
      <c r="A15" s="4" t="s">
        <v>110</v>
      </c>
      <c r="B15" s="6" t="n">
        <v>-22806</v>
      </c>
      <c r="C15" s="6" t="n">
        <v>-21187</v>
      </c>
    </row>
    <row r="16" spans="1:3">
      <c r="A16" s="4" t="s">
        <v>111</v>
      </c>
      <c r="B16" s="6" t="n">
        <v>37197</v>
      </c>
      <c r="C16" s="6" t="n">
        <v>14462</v>
      </c>
    </row>
    <row r="17" spans="1:3">
      <c r="A17" s="4" t="s">
        <v>112</v>
      </c>
      <c r="B17" s="6" t="n">
        <v>-12928</v>
      </c>
      <c r="C17" s="6" t="n">
        <v>-5976</v>
      </c>
    </row>
    <row r="18" spans="1:3">
      <c r="A18" s="4" t="s">
        <v>113</v>
      </c>
      <c r="B18" s="6" t="n">
        <v>24269</v>
      </c>
      <c r="C18" s="6" t="n">
        <v>8486</v>
      </c>
    </row>
    <row r="19" spans="1:3">
      <c r="A19" s="4" t="s">
        <v>114</v>
      </c>
      <c r="B19" s="6" t="n">
        <v>266</v>
      </c>
      <c r="C19" s="6" t="n">
        <v>545</v>
      </c>
    </row>
    <row r="20" spans="1:3">
      <c r="A20" s="4" t="s">
        <v>115</v>
      </c>
      <c r="B20" s="6" t="n">
        <v>24535</v>
      </c>
      <c r="C20" s="6" t="n">
        <v>9031</v>
      </c>
    </row>
    <row r="21" spans="1:3">
      <c r="A21" s="3" t="s">
        <v>116</v>
      </c>
    </row>
    <row r="22" spans="1:3">
      <c r="A22" s="4" t="s">
        <v>113</v>
      </c>
      <c r="B22" s="6" t="n">
        <v>24269</v>
      </c>
      <c r="C22" s="6" t="n">
        <v>8486</v>
      </c>
    </row>
    <row r="23" spans="1:3">
      <c r="A23" s="4" t="s">
        <v>117</v>
      </c>
      <c r="B23" s="6" t="n">
        <v>-2715</v>
      </c>
      <c r="C23" s="6" t="n">
        <v>-8407</v>
      </c>
    </row>
    <row r="24" spans="1:3">
      <c r="A24" s="4" t="s">
        <v>118</v>
      </c>
      <c r="B24" s="6" t="n">
        <v>509</v>
      </c>
      <c r="C24" s="4" t="s">
        <v>52</v>
      </c>
    </row>
    <row r="25" spans="1:3">
      <c r="A25" s="4" t="s">
        <v>119</v>
      </c>
      <c r="B25" s="6" t="n">
        <v>22063</v>
      </c>
      <c r="C25" s="6" t="n">
        <v>79</v>
      </c>
    </row>
    <row r="26" spans="1:3">
      <c r="A26" s="4" t="s">
        <v>120</v>
      </c>
      <c r="B26" s="6" t="n">
        <v>266</v>
      </c>
      <c r="C26" s="6" t="n">
        <v>545</v>
      </c>
    </row>
    <row r="27" spans="1:3">
      <c r="A27" s="4" t="s">
        <v>121</v>
      </c>
      <c r="B27" s="5" t="n">
        <v>22329</v>
      </c>
      <c r="C27" s="5" t="n">
        <v>624</v>
      </c>
    </row>
    <row r="28" spans="1:3">
      <c r="A28" s="4" t="s">
        <v>122</v>
      </c>
      <c r="B28" s="8" t="n">
        <v>0.55</v>
      </c>
      <c r="C28" s="8" t="n">
        <v>0.22</v>
      </c>
    </row>
    <row r="29" spans="1:3">
      <c r="A29" s="4" t="s">
        <v>123</v>
      </c>
      <c r="B29" s="8" t="n">
        <v>0.55</v>
      </c>
      <c r="C29" s="8" t="n">
        <v>0.21</v>
      </c>
    </row>
    <row r="30" spans="1:3">
      <c r="A30" s="4" t="s">
        <v>124</v>
      </c>
      <c r="B30" s="6" t="n">
        <v>44464097</v>
      </c>
      <c r="C30" s="6" t="n">
        <v>39087527</v>
      </c>
    </row>
    <row r="31" spans="1:3">
      <c r="A31" s="4" t="s">
        <v>125</v>
      </c>
      <c r="B31" s="6" t="n">
        <v>44464097</v>
      </c>
      <c r="C31" s="6" t="n">
        <v>39487940</v>
      </c>
    </row>
    <row r="32" spans="1:3">
      <c r="A32" s="4" t="s">
        <v>126</v>
      </c>
    </row>
    <row r="33" spans="1:3">
      <c r="A33" s="3" t="s">
        <v>98</v>
      </c>
    </row>
    <row r="34" spans="1:3">
      <c r="A34" s="4" t="s">
        <v>99</v>
      </c>
      <c r="B34" s="5" t="n">
        <v>422118</v>
      </c>
      <c r="C34" s="5" t="n">
        <v>365646</v>
      </c>
    </row>
    <row r="35" spans="1:3">
      <c r="A35" s="4" t="s">
        <v>127</v>
      </c>
    </row>
    <row r="36" spans="1:3">
      <c r="A36" s="3" t="s">
        <v>98</v>
      </c>
    </row>
    <row r="37" spans="1:3">
      <c r="A37" s="4" t="s">
        <v>99</v>
      </c>
      <c r="B37" s="5" t="n">
        <v>8794</v>
      </c>
      <c r="C37" s="5" t="n">
        <v>53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0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27</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2</v>
      </c>
    </row>
    <row r="3" spans="1:2">
      <c r="A3" s="3" t="s">
        <v>23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7</v>
      </c>
      <c r="B1" s="2" t="s">
        <v>1</v>
      </c>
    </row>
    <row r="2" spans="1:2">
      <c r="B2" s="2" t="s">
        <v>2</v>
      </c>
    </row>
    <row r="3" spans="1:2">
      <c r="A3" s="3" t="s">
        <v>23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v>
      </c>
    </row>
    <row r="3" spans="1:2">
      <c r="A3" s="3" t="s">
        <v>239</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5</v>
      </c>
      <c r="B1" s="2" t="s">
        <v>1</v>
      </c>
    </row>
    <row r="2" spans="1:2">
      <c r="B2" s="2" t="s">
        <v>2</v>
      </c>
    </row>
    <row r="3" spans="1:2">
      <c r="A3" s="3" t="s">
        <v>242</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8</v>
      </c>
      <c r="B1" s="2" t="s">
        <v>1</v>
      </c>
    </row>
    <row r="2" spans="1:3">
      <c r="B2" s="2" t="s">
        <v>2</v>
      </c>
      <c r="C2" s="2" t="s">
        <v>37</v>
      </c>
    </row>
    <row r="3" spans="1:3">
      <c r="A3" s="3" t="s">
        <v>194</v>
      </c>
    </row>
    <row r="4" spans="1:3">
      <c r="A4" s="4" t="s">
        <v>379</v>
      </c>
      <c r="B4" s="4" t="s">
        <v>52</v>
      </c>
      <c r="C4" s="4" t="s">
        <v>52</v>
      </c>
    </row>
    <row r="5" spans="1:3">
      <c r="A5" s="4" t="s">
        <v>380</v>
      </c>
      <c r="B5" s="4" t="s">
        <v>381</v>
      </c>
    </row>
    <row r="6" spans="1:3">
      <c r="A6" s="4" t="s">
        <v>382</v>
      </c>
      <c r="B6" s="4" t="s">
        <v>383</v>
      </c>
    </row>
    <row r="7" spans="1:3">
      <c r="A7" s="4" t="s">
        <v>384</v>
      </c>
      <c r="B7" s="4" t="s">
        <v>385</v>
      </c>
    </row>
    <row r="8" spans="1:3">
      <c r="A8" s="4" t="s">
        <v>386</v>
      </c>
      <c r="B8" s="4" t="s">
        <v>387</v>
      </c>
    </row>
    <row r="9" spans="1:3">
      <c r="A9" s="4" t="s">
        <v>388</v>
      </c>
      <c r="B9" s="4" t="s">
        <v>389</v>
      </c>
    </row>
    <row r="10" spans="1:3">
      <c r="A10" s="4" t="s">
        <v>390</v>
      </c>
      <c r="B10" s="5" t="n">
        <v>2453</v>
      </c>
      <c r="C10" s="6" t="n">
        <v>957</v>
      </c>
    </row>
    <row r="11" spans="1:3">
      <c r="A11" s="4" t="s">
        <v>391</v>
      </c>
      <c r="B11" s="5" t="n">
        <v>1416</v>
      </c>
      <c r="C11" s="5" t="n">
        <v>15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1</v>
      </c>
    </row>
    <row r="2" spans="1:2">
      <c r="B2" s="2" t="s">
        <v>2</v>
      </c>
    </row>
    <row r="3" spans="1:2">
      <c r="A3" s="4" t="s">
        <v>393</v>
      </c>
    </row>
    <row r="4" spans="1:2">
      <c r="A4" s="4" t="s">
        <v>394</v>
      </c>
      <c r="B4" s="4" t="s">
        <v>395</v>
      </c>
    </row>
    <row r="5" spans="1:2">
      <c r="A5" s="4" t="s">
        <v>396</v>
      </c>
    </row>
    <row r="6" spans="1:2">
      <c r="A6" s="4" t="s">
        <v>394</v>
      </c>
      <c r="B6" s="4" t="s">
        <v>397</v>
      </c>
    </row>
    <row r="7" spans="1:2">
      <c r="A7" s="4" t="s">
        <v>398</v>
      </c>
    </row>
    <row r="8" spans="1:2">
      <c r="A8" s="4" t="s">
        <v>394</v>
      </c>
      <c r="B8" s="4" t="s">
        <v>397</v>
      </c>
    </row>
    <row r="9" spans="1:2">
      <c r="A9" s="4" t="s">
        <v>399</v>
      </c>
    </row>
    <row r="10" spans="1:2">
      <c r="A10" s="4" t="s">
        <v>394</v>
      </c>
      <c r="B10" s="4" t="s">
        <v>400</v>
      </c>
    </row>
    <row r="11" spans="1:2">
      <c r="A11" s="4" t="s">
        <v>401</v>
      </c>
    </row>
    <row r="12" spans="1:2">
      <c r="A12" s="4" t="s">
        <v>394</v>
      </c>
      <c r="B12"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2</v>
      </c>
      <c r="B1" s="2" t="s">
        <v>1</v>
      </c>
    </row>
    <row r="2" spans="1:4">
      <c r="B2" s="2" t="s">
        <v>2</v>
      </c>
      <c r="C2" s="2" t="s">
        <v>403</v>
      </c>
      <c r="D2" s="2" t="s">
        <v>37</v>
      </c>
    </row>
    <row r="3" spans="1:4">
      <c r="A3" s="4" t="s">
        <v>404</v>
      </c>
      <c r="B3" s="5" t="n">
        <v>334</v>
      </c>
    </row>
    <row r="4" spans="1:4">
      <c r="A4" s="4" t="s">
        <v>405</v>
      </c>
      <c r="B4" s="5" t="n">
        <v>493</v>
      </c>
      <c r="D4" s="5" t="n">
        <v>380</v>
      </c>
    </row>
    <row r="5" spans="1:4">
      <c r="A5" s="4" t="s">
        <v>406</v>
      </c>
      <c r="B5" s="4" t="s">
        <v>407</v>
      </c>
    </row>
    <row r="6" spans="1:4">
      <c r="A6" s="4" t="s">
        <v>408</v>
      </c>
      <c r="B6" s="4" t="s">
        <v>409</v>
      </c>
    </row>
    <row r="7" spans="1:4">
      <c r="A7" s="4" t="s">
        <v>410</v>
      </c>
    </row>
    <row r="8" spans="1:4">
      <c r="A8" s="4" t="s">
        <v>411</v>
      </c>
      <c r="B8" s="5" t="n">
        <v>52</v>
      </c>
    </row>
    <row r="9" spans="1:4">
      <c r="A9" s="4" t="s">
        <v>412</v>
      </c>
    </row>
    <row r="10" spans="1:4">
      <c r="A10" s="4" t="s">
        <v>404</v>
      </c>
      <c r="C10" s="5" t="n">
        <v>378</v>
      </c>
    </row>
    <row r="11" spans="1:4">
      <c r="A11" s="4" t="s">
        <v>405</v>
      </c>
      <c r="C11" s="5" t="n">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3"/>
    <col customWidth="1" max="8" min="8" width="16"/>
    <col customWidth="1" max="9" min="9" width="14"/>
    <col customWidth="1" max="10" min="10" width="14"/>
  </cols>
  <sheetData>
    <row r="1" spans="1:10">
      <c r="A1" s="1" t="s">
        <v>413</v>
      </c>
      <c r="B1" s="2" t="s">
        <v>414</v>
      </c>
      <c r="C1" s="2" t="s">
        <v>415</v>
      </c>
      <c r="D1" s="2" t="s">
        <v>416</v>
      </c>
      <c r="E1" s="2" t="s">
        <v>417</v>
      </c>
      <c r="F1" s="2" t="s">
        <v>418</v>
      </c>
      <c r="G1" s="2" t="s">
        <v>419</v>
      </c>
      <c r="H1" s="2" t="s">
        <v>2</v>
      </c>
      <c r="I1" s="2" t="s">
        <v>37</v>
      </c>
      <c r="J1" s="2" t="s">
        <v>420</v>
      </c>
    </row>
    <row r="2" spans="1:10">
      <c r="A2" s="4" t="s">
        <v>421</v>
      </c>
      <c r="H2" s="5" t="n">
        <v>34100</v>
      </c>
      <c r="I2" s="5" t="n">
        <v>6000</v>
      </c>
    </row>
    <row r="3" spans="1:10">
      <c r="A3" s="4" t="s">
        <v>422</v>
      </c>
      <c r="H3" s="6" t="n">
        <v>259574</v>
      </c>
      <c r="I3" s="5" t="n">
        <v>242106</v>
      </c>
    </row>
    <row r="4" spans="1:10">
      <c r="A4" s="4" t="s">
        <v>423</v>
      </c>
    </row>
    <row r="5" spans="1:10">
      <c r="A5" s="4" t="s">
        <v>424</v>
      </c>
      <c r="E5" s="4" t="s">
        <v>425</v>
      </c>
    </row>
    <row r="6" spans="1:10">
      <c r="A6" s="4" t="s">
        <v>426</v>
      </c>
      <c r="E6" s="5" t="n">
        <v>35000</v>
      </c>
    </row>
    <row r="7" spans="1:10">
      <c r="A7" s="4" t="s">
        <v>427</v>
      </c>
      <c r="F7" s="5" t="n">
        <v>6000</v>
      </c>
      <c r="G7" s="5" t="n">
        <v>6000</v>
      </c>
    </row>
    <row r="8" spans="1:10">
      <c r="A8" s="4" t="s">
        <v>428</v>
      </c>
      <c r="F8" s="6" t="n">
        <v>1238095</v>
      </c>
    </row>
    <row r="9" spans="1:10">
      <c r="A9" s="4" t="s">
        <v>429</v>
      </c>
      <c r="F9" s="8" t="n">
        <v>10.5</v>
      </c>
    </row>
    <row r="10" spans="1:10">
      <c r="A10" s="4" t="s">
        <v>430</v>
      </c>
      <c r="F10" s="5" t="n">
        <v>10000</v>
      </c>
    </row>
    <row r="11" spans="1:10">
      <c r="A11" s="4" t="s">
        <v>422</v>
      </c>
      <c r="H11" s="5" t="n">
        <v>8500</v>
      </c>
    </row>
    <row r="12" spans="1:10">
      <c r="A12" s="4" t="s">
        <v>431</v>
      </c>
      <c r="H12" s="4" t="s">
        <v>432</v>
      </c>
    </row>
    <row r="13" spans="1:10">
      <c r="A13" s="4" t="s">
        <v>433</v>
      </c>
      <c r="H13" s="4" t="s">
        <v>434</v>
      </c>
    </row>
    <row r="14" spans="1:10">
      <c r="A14" s="4" t="s">
        <v>435</v>
      </c>
      <c r="H14" s="5" t="n">
        <v>2106</v>
      </c>
    </row>
    <row r="15" spans="1:10">
      <c r="A15" s="4" t="s">
        <v>436</v>
      </c>
      <c r="E15" s="4" t="s">
        <v>437</v>
      </c>
    </row>
    <row r="16" spans="1:10">
      <c r="A16" s="4" t="s">
        <v>438</v>
      </c>
    </row>
    <row r="17" spans="1:10">
      <c r="A17" s="4" t="s">
        <v>435</v>
      </c>
      <c r="H17" s="6" t="n">
        <v>3606</v>
      </c>
    </row>
    <row r="18" spans="1:10">
      <c r="A18" s="4" t="s">
        <v>439</v>
      </c>
      <c r="H18" s="5" t="n">
        <v>1500</v>
      </c>
    </row>
    <row r="19" spans="1:10">
      <c r="A19" s="4" t="s">
        <v>440</v>
      </c>
    </row>
    <row r="20" spans="1:10">
      <c r="A20" s="4" t="s">
        <v>427</v>
      </c>
      <c r="D20" s="5" t="n">
        <v>29000</v>
      </c>
    </row>
    <row r="21" spans="1:10">
      <c r="A21" s="4" t="s">
        <v>441</v>
      </c>
    </row>
    <row r="22" spans="1:10">
      <c r="A22" s="4" t="s">
        <v>442</v>
      </c>
      <c r="H22" s="4" t="s">
        <v>443</v>
      </c>
    </row>
    <row r="23" spans="1:10">
      <c r="A23" s="4" t="s">
        <v>444</v>
      </c>
    </row>
    <row r="24" spans="1:10">
      <c r="A24" s="4" t="s">
        <v>445</v>
      </c>
      <c r="J24" s="4" t="s">
        <v>446</v>
      </c>
    </row>
    <row r="25" spans="1:10">
      <c r="A25" s="4" t="s">
        <v>447</v>
      </c>
    </row>
    <row r="26" spans="1:10">
      <c r="A26" s="4" t="s">
        <v>442</v>
      </c>
      <c r="B26" s="4" t="s">
        <v>448</v>
      </c>
      <c r="C26" s="4" t="s">
        <v>448</v>
      </c>
    </row>
    <row r="27" spans="1:10">
      <c r="A27" s="4" t="s">
        <v>449</v>
      </c>
      <c r="C27" s="5" t="n">
        <v>45000</v>
      </c>
    </row>
    <row r="28" spans="1:10">
      <c r="A28" s="4" t="s">
        <v>421</v>
      </c>
      <c r="B28" s="5" t="n">
        <v>34100</v>
      </c>
      <c r="C28" s="6" t="n">
        <v>34100</v>
      </c>
    </row>
    <row r="29" spans="1:10">
      <c r="A29" s="4" t="s">
        <v>450</v>
      </c>
      <c r="B29" s="6" t="n">
        <v>10900</v>
      </c>
    </row>
    <row r="30" spans="1:10">
      <c r="A30" s="4" t="s">
        <v>451</v>
      </c>
      <c r="B30" s="5" t="n">
        <v>45000</v>
      </c>
    </row>
    <row r="31" spans="1:10">
      <c r="A31" s="4" t="s">
        <v>452</v>
      </c>
    </row>
    <row r="32" spans="1:10">
      <c r="A32" s="4" t="s">
        <v>450</v>
      </c>
      <c r="C32" s="5" t="n">
        <v>10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3"/>
    <col customWidth="1" max="2" min="2" width="25"/>
    <col customWidth="1" max="3" min="3" width="36"/>
    <col customWidth="1" max="4" min="4" width="23"/>
    <col customWidth="1" max="5" min="5" width="27"/>
    <col customWidth="1" max="6" min="6" width="46"/>
    <col customWidth="1" max="7" min="7" width="36"/>
    <col customWidth="1" max="8" min="8" width="34"/>
    <col customWidth="1" max="9" min="9" width="11"/>
  </cols>
  <sheetData>
    <row r="1" spans="1:9">
      <c r="A1" s="1" t="s">
        <v>128</v>
      </c>
      <c r="B1" s="2" t="s">
        <v>129</v>
      </c>
      <c r="C1" s="2" t="s">
        <v>130</v>
      </c>
      <c r="D1" s="2" t="s">
        <v>131</v>
      </c>
      <c r="E1" s="2" t="s">
        <v>132</v>
      </c>
      <c r="F1" s="2" t="s">
        <v>133</v>
      </c>
      <c r="G1" s="2" t="s">
        <v>134</v>
      </c>
      <c r="H1" s="2" t="s">
        <v>135</v>
      </c>
      <c r="I1" s="2" t="s">
        <v>136</v>
      </c>
    </row>
    <row r="2" spans="1:9">
      <c r="A2" s="4" t="s">
        <v>137</v>
      </c>
      <c r="B2" s="5" t="n">
        <v>3</v>
      </c>
      <c r="C2" s="5" t="n">
        <v>125317</v>
      </c>
      <c r="D2" s="5" t="n">
        <v>1367</v>
      </c>
      <c r="E2" s="5" t="n">
        <v>22212</v>
      </c>
      <c r="F2" s="5" t="n">
        <v>-28651</v>
      </c>
      <c r="G2" s="5" t="n">
        <v>120248</v>
      </c>
      <c r="H2" s="5" t="n">
        <v>1417</v>
      </c>
      <c r="I2" s="5" t="n">
        <v>121665</v>
      </c>
    </row>
    <row r="3" spans="1:9">
      <c r="A3" s="4" t="s">
        <v>138</v>
      </c>
      <c r="B3" s="6" t="n">
        <v>34836575</v>
      </c>
    </row>
    <row r="4" spans="1:9">
      <c r="A4" s="4" t="s">
        <v>139</v>
      </c>
      <c r="B4" s="5" t="n">
        <v>1</v>
      </c>
      <c r="C4" s="6" t="n">
        <v>14534</v>
      </c>
      <c r="D4" s="4" t="s">
        <v>52</v>
      </c>
      <c r="E4" s="4" t="s">
        <v>52</v>
      </c>
      <c r="F4" s="4" t="s">
        <v>52</v>
      </c>
      <c r="G4" s="6" t="n">
        <v>14535</v>
      </c>
      <c r="H4" s="4" t="s">
        <v>52</v>
      </c>
      <c r="I4" s="6" t="n">
        <v>14535</v>
      </c>
    </row>
    <row r="5" spans="1:9">
      <c r="A5" s="4" t="s">
        <v>140</v>
      </c>
      <c r="B5" s="6" t="n">
        <v>1242659</v>
      </c>
    </row>
    <row r="6" spans="1:9">
      <c r="A6" s="4" t="s">
        <v>141</v>
      </c>
      <c r="B6" s="4" t="s">
        <v>52</v>
      </c>
      <c r="C6" s="4" t="s">
        <v>52</v>
      </c>
      <c r="D6" s="4" t="s">
        <v>52</v>
      </c>
      <c r="E6" s="6" t="n">
        <v>-187</v>
      </c>
      <c r="F6" s="4" t="s">
        <v>52</v>
      </c>
      <c r="G6" s="6" t="n">
        <v>-187</v>
      </c>
      <c r="H6" s="4" t="s">
        <v>52</v>
      </c>
      <c r="I6" s="6" t="n">
        <v>-187</v>
      </c>
    </row>
    <row r="7" spans="1:9">
      <c r="A7" s="4" t="s">
        <v>142</v>
      </c>
      <c r="B7" s="4" t="s">
        <v>52</v>
      </c>
      <c r="C7" s="6" t="n">
        <v>-17753</v>
      </c>
      <c r="D7" s="4" t="s">
        <v>52</v>
      </c>
      <c r="E7" s="6" t="n">
        <v>-20617</v>
      </c>
      <c r="F7" s="4" t="s">
        <v>52</v>
      </c>
      <c r="G7" s="6" t="n">
        <v>-2864</v>
      </c>
      <c r="H7" s="4" t="s">
        <v>52</v>
      </c>
      <c r="I7" s="6" t="n">
        <v>-2864</v>
      </c>
    </row>
    <row r="8" spans="1:9">
      <c r="A8" s="4" t="s">
        <v>143</v>
      </c>
      <c r="B8" s="6" t="n">
        <v>2013762</v>
      </c>
    </row>
    <row r="9" spans="1:9">
      <c r="A9" s="4" t="s">
        <v>144</v>
      </c>
      <c r="B9" s="4" t="s">
        <v>52</v>
      </c>
      <c r="C9" s="4" t="s">
        <v>52</v>
      </c>
      <c r="D9" s="4" t="s">
        <v>52</v>
      </c>
      <c r="E9" s="4" t="s">
        <v>52</v>
      </c>
      <c r="F9" s="6" t="n">
        <v>-8407</v>
      </c>
      <c r="G9" s="6" t="n">
        <v>-8407</v>
      </c>
      <c r="H9" s="4" t="s">
        <v>52</v>
      </c>
      <c r="I9" s="6" t="n">
        <v>-8407</v>
      </c>
    </row>
    <row r="10" spans="1:9">
      <c r="A10" s="4" t="s">
        <v>113</v>
      </c>
      <c r="B10" s="4" t="s">
        <v>52</v>
      </c>
      <c r="C10" s="4" t="s">
        <v>52</v>
      </c>
      <c r="D10" s="4" t="s">
        <v>52</v>
      </c>
      <c r="E10" s="6" t="n">
        <v>9031</v>
      </c>
      <c r="F10" s="4" t="s">
        <v>52</v>
      </c>
      <c r="G10" s="6" t="n">
        <v>9031</v>
      </c>
      <c r="H10" s="6" t="n">
        <v>-545</v>
      </c>
      <c r="I10" s="6" t="n">
        <v>8486</v>
      </c>
    </row>
    <row r="11" spans="1:9">
      <c r="A11" s="4" t="s">
        <v>145</v>
      </c>
      <c r="B11" s="5" t="n">
        <v>4</v>
      </c>
      <c r="C11" s="6" t="n">
        <v>157604</v>
      </c>
      <c r="D11" s="6" t="n">
        <v>1367</v>
      </c>
      <c r="E11" s="6" t="n">
        <v>10439</v>
      </c>
      <c r="F11" s="6" t="n">
        <v>-37058</v>
      </c>
      <c r="G11" s="6" t="n">
        <v>132356</v>
      </c>
      <c r="H11" s="6" t="n">
        <v>872</v>
      </c>
      <c r="I11" s="6" t="n">
        <v>133228</v>
      </c>
    </row>
    <row r="12" spans="1:9">
      <c r="A12" s="4" t="s">
        <v>146</v>
      </c>
      <c r="B12" s="6" t="n">
        <v>38092996</v>
      </c>
    </row>
    <row r="13" spans="1:9">
      <c r="A13" s="4" t="s">
        <v>139</v>
      </c>
      <c r="B13" s="4" t="s">
        <v>52</v>
      </c>
      <c r="C13" s="6" t="n">
        <v>36478</v>
      </c>
      <c r="D13" s="4" t="s">
        <v>52</v>
      </c>
      <c r="E13" s="4" t="s">
        <v>52</v>
      </c>
      <c r="F13" s="4" t="s">
        <v>52</v>
      </c>
      <c r="G13" s="6" t="n">
        <v>36478</v>
      </c>
      <c r="H13" s="4" t="s">
        <v>52</v>
      </c>
      <c r="I13" s="6" t="n">
        <v>36478</v>
      </c>
    </row>
    <row r="14" spans="1:9">
      <c r="A14" s="4" t="s">
        <v>140</v>
      </c>
      <c r="B14" s="6" t="n">
        <v>5551423</v>
      </c>
    </row>
    <row r="15" spans="1:9">
      <c r="A15" s="4" t="s">
        <v>142</v>
      </c>
      <c r="B15" s="5" t="n">
        <v>1</v>
      </c>
      <c r="C15" s="6" t="n">
        <v>14201</v>
      </c>
      <c r="D15" s="4" t="s">
        <v>52</v>
      </c>
      <c r="E15" s="6" t="n">
        <v>-18761</v>
      </c>
      <c r="F15" s="4" t="s">
        <v>52</v>
      </c>
      <c r="G15" s="6" t="n">
        <v>-4559</v>
      </c>
      <c r="H15" s="4" t="s">
        <v>52</v>
      </c>
      <c r="I15" s="6" t="n">
        <v>-4559</v>
      </c>
    </row>
    <row r="16" spans="1:9">
      <c r="A16" s="4" t="s">
        <v>143</v>
      </c>
      <c r="B16" s="6" t="n">
        <v>2473212</v>
      </c>
    </row>
    <row r="17" spans="1:9">
      <c r="A17" s="4" t="s">
        <v>144</v>
      </c>
      <c r="B17" s="4" t="s">
        <v>52</v>
      </c>
      <c r="C17" s="4" t="s">
        <v>52</v>
      </c>
      <c r="D17" s="4" t="s">
        <v>52</v>
      </c>
      <c r="E17" s="4" t="s">
        <v>52</v>
      </c>
      <c r="F17" s="6" t="n">
        <v>-2715</v>
      </c>
      <c r="G17" s="6" t="n">
        <v>-2715</v>
      </c>
      <c r="H17" s="6" t="n">
        <v>-267</v>
      </c>
      <c r="I17" s="6" t="n">
        <v>-2715</v>
      </c>
    </row>
    <row r="18" spans="1:9">
      <c r="A18" s="4" t="s">
        <v>147</v>
      </c>
      <c r="B18" s="4" t="s">
        <v>52</v>
      </c>
      <c r="C18" s="4" t="s">
        <v>52</v>
      </c>
      <c r="D18" s="4" t="s">
        <v>52</v>
      </c>
      <c r="E18" s="4" t="s">
        <v>52</v>
      </c>
      <c r="F18" s="6" t="n">
        <v>509</v>
      </c>
      <c r="G18" s="6" t="n">
        <v>509</v>
      </c>
      <c r="H18" s="4" t="s">
        <v>52</v>
      </c>
      <c r="I18" s="6" t="n">
        <v>509</v>
      </c>
    </row>
    <row r="19" spans="1:9">
      <c r="A19" s="4" t="s">
        <v>113</v>
      </c>
      <c r="B19" s="4" t="s">
        <v>52</v>
      </c>
      <c r="C19" s="4" t="s">
        <v>52</v>
      </c>
      <c r="D19" s="4" t="s">
        <v>52</v>
      </c>
      <c r="E19" s="6" t="n">
        <v>24535</v>
      </c>
      <c r="F19" s="4" t="s">
        <v>52</v>
      </c>
      <c r="G19" s="6" t="n">
        <v>24535</v>
      </c>
      <c r="H19" s="4" t="s">
        <v>52</v>
      </c>
      <c r="I19" s="6" t="n">
        <v>24269</v>
      </c>
    </row>
    <row r="20" spans="1:9">
      <c r="A20" s="4" t="s">
        <v>148</v>
      </c>
      <c r="B20" s="5" t="n">
        <v>5</v>
      </c>
      <c r="C20" s="5" t="n">
        <v>208283</v>
      </c>
      <c r="D20" s="5" t="n">
        <v>1367</v>
      </c>
      <c r="E20" s="5" t="n">
        <v>16213</v>
      </c>
      <c r="F20" s="5" t="n">
        <v>-39264</v>
      </c>
      <c r="G20" s="5" t="n">
        <v>186604</v>
      </c>
      <c r="H20" s="5" t="n">
        <v>606</v>
      </c>
      <c r="I20" s="5" t="n">
        <v>187210</v>
      </c>
    </row>
    <row r="21" spans="1:9">
      <c r="A21" s="4" t="s">
        <v>149</v>
      </c>
      <c r="B21" s="6" t="n">
        <v>461176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4" t="s">
        <v>455</v>
      </c>
      <c r="B2" s="5" t="n">
        <v>35000</v>
      </c>
    </row>
    <row r="3" spans="1:2">
      <c r="A3" s="4" t="s">
        <v>456</v>
      </c>
      <c r="B3" s="6" t="n">
        <v>1141</v>
      </c>
    </row>
    <row r="4" spans="1:2">
      <c r="A4" s="4" t="s">
        <v>457</v>
      </c>
    </row>
    <row r="5" spans="1:2">
      <c r="A5" s="4" t="s">
        <v>458</v>
      </c>
      <c r="B5" s="6" t="n">
        <v>509</v>
      </c>
    </row>
    <row r="6" spans="1:2">
      <c r="A6" s="4" t="s">
        <v>459</v>
      </c>
      <c r="B6" s="6" t="n">
        <v>42314</v>
      </c>
    </row>
    <row r="7" spans="1:2">
      <c r="A7" s="4" t="s">
        <v>45</v>
      </c>
      <c r="B7" s="6" t="n">
        <v>5287</v>
      </c>
    </row>
    <row r="8" spans="1:2">
      <c r="A8" s="4" t="s">
        <v>460</v>
      </c>
      <c r="B8" s="6" t="n">
        <v>684</v>
      </c>
    </row>
    <row r="9" spans="1:2">
      <c r="A9" s="4" t="s">
        <v>461</v>
      </c>
      <c r="B9" s="6" t="n">
        <v>59</v>
      </c>
    </row>
    <row r="10" spans="1:2">
      <c r="A10" s="4" t="s">
        <v>462</v>
      </c>
      <c r="B10" s="6" t="n">
        <v>980</v>
      </c>
    </row>
    <row r="11" spans="1:2">
      <c r="A11" s="4" t="s">
        <v>463</v>
      </c>
      <c r="B11" s="6" t="n">
        <v>165</v>
      </c>
    </row>
    <row r="12" spans="1:2">
      <c r="A12" s="4" t="s">
        <v>464</v>
      </c>
      <c r="B12" s="6" t="n">
        <v>3090</v>
      </c>
    </row>
    <row r="13" spans="1:2">
      <c r="A13" s="4" t="s">
        <v>465</v>
      </c>
      <c r="B13" s="6" t="n">
        <v>4140</v>
      </c>
    </row>
    <row r="14" spans="1:2">
      <c r="A14" s="4" t="s">
        <v>466</v>
      </c>
      <c r="B14" s="6" t="n">
        <v>-22330</v>
      </c>
    </row>
    <row r="15" spans="1:2">
      <c r="A15" s="4" t="s">
        <v>467</v>
      </c>
      <c r="B15" s="6" t="n">
        <v>-13967</v>
      </c>
    </row>
    <row r="16" spans="1:2">
      <c r="A16" s="4" t="s">
        <v>468</v>
      </c>
      <c r="B16" s="6" t="n">
        <v>-3634</v>
      </c>
    </row>
    <row r="17" spans="1:2">
      <c r="A17" s="4" t="s">
        <v>469</v>
      </c>
      <c r="B17" s="6" t="n">
        <v>17297</v>
      </c>
    </row>
    <row r="18" spans="1:2">
      <c r="A18" s="4" t="s">
        <v>470</v>
      </c>
      <c r="B18" s="6" t="n">
        <v>18844</v>
      </c>
    </row>
    <row r="19" spans="1:2">
      <c r="A19" s="4" t="s">
        <v>471</v>
      </c>
    </row>
    <row r="20" spans="1:2">
      <c r="A20" s="4" t="s">
        <v>45</v>
      </c>
      <c r="B20" s="6" t="n">
        <v>242</v>
      </c>
    </row>
    <row r="21" spans="1:2">
      <c r="A21" s="4" t="s">
        <v>466</v>
      </c>
      <c r="B21" s="6" t="n">
        <v>275</v>
      </c>
    </row>
    <row r="22" spans="1:2">
      <c r="A22" s="4" t="s">
        <v>467</v>
      </c>
      <c r="B22" s="6" t="n">
        <v>-673</v>
      </c>
    </row>
    <row r="23" spans="1:2">
      <c r="A23" s="4" t="s">
        <v>468</v>
      </c>
      <c r="B23" s="6" t="n">
        <v>-3231</v>
      </c>
    </row>
    <row r="24" spans="1:2">
      <c r="A24" s="4" t="s">
        <v>469</v>
      </c>
      <c r="B24" s="6" t="n">
        <v>-3387</v>
      </c>
    </row>
    <row r="25" spans="1:2">
      <c r="A25" s="4" t="s">
        <v>470</v>
      </c>
      <c r="B25" s="6" t="n">
        <v>3387</v>
      </c>
    </row>
    <row r="26" spans="1:2">
      <c r="A26" s="4" t="s">
        <v>472</v>
      </c>
    </row>
    <row r="27" spans="1:2">
      <c r="A27" s="4" t="s">
        <v>458</v>
      </c>
      <c r="B27" s="6" t="n">
        <v>509</v>
      </c>
    </row>
    <row r="28" spans="1:2">
      <c r="A28" s="4" t="s">
        <v>459</v>
      </c>
      <c r="B28" s="6" t="n">
        <v>42314</v>
      </c>
    </row>
    <row r="29" spans="1:2">
      <c r="A29" s="4" t="s">
        <v>45</v>
      </c>
      <c r="B29" s="6" t="n">
        <v>5529</v>
      </c>
    </row>
    <row r="30" spans="1:2">
      <c r="A30" s="4" t="s">
        <v>460</v>
      </c>
      <c r="B30" s="6" t="n">
        <v>684</v>
      </c>
    </row>
    <row r="31" spans="1:2">
      <c r="A31" s="4" t="s">
        <v>461</v>
      </c>
      <c r="B31" s="6" t="n">
        <v>59</v>
      </c>
    </row>
    <row r="32" spans="1:2">
      <c r="A32" s="4" t="s">
        <v>462</v>
      </c>
      <c r="B32" s="6" t="n">
        <v>980</v>
      </c>
    </row>
    <row r="33" spans="1:2">
      <c r="A33" s="4" t="s">
        <v>463</v>
      </c>
      <c r="B33" s="6" t="n">
        <v>165</v>
      </c>
    </row>
    <row r="34" spans="1:2">
      <c r="A34" s="4" t="s">
        <v>464</v>
      </c>
      <c r="B34" s="6" t="n">
        <v>3090</v>
      </c>
    </row>
    <row r="35" spans="1:2">
      <c r="A35" s="4" t="s">
        <v>465</v>
      </c>
      <c r="B35" s="6" t="n">
        <v>4140</v>
      </c>
    </row>
    <row r="36" spans="1:2">
      <c r="A36" s="4" t="s">
        <v>466</v>
      </c>
      <c r="B36" s="6" t="n">
        <v>-22055</v>
      </c>
    </row>
    <row r="37" spans="1:2">
      <c r="A37" s="4" t="s">
        <v>467</v>
      </c>
      <c r="B37" s="6" t="n">
        <v>-14640</v>
      </c>
    </row>
    <row r="38" spans="1:2">
      <c r="A38" s="4" t="s">
        <v>468</v>
      </c>
      <c r="B38" s="6" t="n">
        <v>-6865</v>
      </c>
    </row>
    <row r="39" spans="1:2">
      <c r="A39" s="4" t="s">
        <v>469</v>
      </c>
      <c r="B39" s="6" t="n">
        <v>13910</v>
      </c>
    </row>
    <row r="40" spans="1:2">
      <c r="A40" s="4" t="s">
        <v>470</v>
      </c>
      <c r="B40" s="5" t="n">
        <v>222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73</v>
      </c>
      <c r="B1" s="2" t="s">
        <v>1</v>
      </c>
    </row>
    <row r="2" spans="1:2">
      <c r="B2" s="2" t="s">
        <v>474</v>
      </c>
    </row>
    <row r="3" spans="1:2">
      <c r="A3" s="3" t="s">
        <v>203</v>
      </c>
    </row>
    <row r="4" spans="1:2">
      <c r="A4" s="4" t="s">
        <v>475</v>
      </c>
      <c r="B4"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7</v>
      </c>
    </row>
    <row r="3" spans="1:3">
      <c r="A3" s="4" t="s">
        <v>477</v>
      </c>
      <c r="B3" s="5" t="n">
        <v>430912</v>
      </c>
      <c r="C3" s="5" t="n">
        <v>370984</v>
      </c>
    </row>
    <row r="4" spans="1:3">
      <c r="A4" s="4" t="s">
        <v>478</v>
      </c>
    </row>
    <row r="5" spans="1:3">
      <c r="A5" s="4" t="s">
        <v>477</v>
      </c>
      <c r="B5" s="6" t="n">
        <v>66204</v>
      </c>
      <c r="C5" s="6" t="n">
        <v>104032</v>
      </c>
    </row>
    <row r="6" spans="1:3">
      <c r="A6" s="4" t="s">
        <v>479</v>
      </c>
    </row>
    <row r="7" spans="1:3">
      <c r="A7" s="4" t="s">
        <v>477</v>
      </c>
      <c r="B7" s="6" t="n">
        <v>364708</v>
      </c>
      <c r="C7" s="6" t="n">
        <v>266952</v>
      </c>
    </row>
    <row r="8" spans="1:3">
      <c r="A8" s="4" t="s">
        <v>480</v>
      </c>
    </row>
    <row r="9" spans="1:3">
      <c r="A9" s="4" t="s">
        <v>477</v>
      </c>
      <c r="B9" s="6" t="n">
        <v>52299</v>
      </c>
      <c r="C9" s="6" t="n">
        <v>62445</v>
      </c>
    </row>
    <row r="10" spans="1:3">
      <c r="A10" s="4" t="s">
        <v>481</v>
      </c>
    </row>
    <row r="11" spans="1:3">
      <c r="A11" s="4" t="s">
        <v>477</v>
      </c>
      <c r="B11" s="6" t="n">
        <v>368055</v>
      </c>
      <c r="C11" s="6" t="n">
        <v>296534</v>
      </c>
    </row>
    <row r="12" spans="1:3">
      <c r="A12" s="4" t="s">
        <v>482</v>
      </c>
    </row>
    <row r="13" spans="1:3">
      <c r="A13" s="4" t="s">
        <v>477</v>
      </c>
      <c r="B13" s="6" t="n">
        <v>3482</v>
      </c>
      <c r="C13" s="6" t="n">
        <v>4248</v>
      </c>
    </row>
    <row r="14" spans="1:3">
      <c r="A14" s="4" t="s">
        <v>483</v>
      </c>
    </row>
    <row r="15" spans="1:3">
      <c r="A15" s="4" t="s">
        <v>477</v>
      </c>
      <c r="B15" s="5" t="n">
        <v>7076</v>
      </c>
      <c r="C15" s="5" t="n">
        <v>77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7</v>
      </c>
    </row>
    <row r="2" spans="1:3">
      <c r="A2" s="4" t="s">
        <v>485</v>
      </c>
      <c r="B2" s="5" t="n">
        <v>235165</v>
      </c>
      <c r="C2" s="5" t="n">
        <v>184619</v>
      </c>
    </row>
    <row r="3" spans="1:3">
      <c r="A3" s="4" t="s">
        <v>480</v>
      </c>
    </row>
    <row r="4" spans="1:3">
      <c r="A4" s="4" t="s">
        <v>485</v>
      </c>
      <c r="B4" s="6" t="n">
        <v>153879</v>
      </c>
      <c r="C4" s="6" t="n">
        <v>146544</v>
      </c>
    </row>
    <row r="5" spans="1:3">
      <c r="A5" s="4" t="s">
        <v>481</v>
      </c>
    </row>
    <row r="6" spans="1:3">
      <c r="A6" s="4" t="s">
        <v>485</v>
      </c>
      <c r="B6" s="5" t="n">
        <v>81286</v>
      </c>
      <c r="C6" s="5" t="n">
        <v>380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6</v>
      </c>
      <c r="B1" s="2" t="s">
        <v>1</v>
      </c>
    </row>
    <row r="2" spans="1:5">
      <c r="B2" s="2" t="s">
        <v>37</v>
      </c>
      <c r="C2" s="2" t="s">
        <v>487</v>
      </c>
      <c r="D2" s="2" t="s">
        <v>488</v>
      </c>
      <c r="E2" s="2" t="s">
        <v>2</v>
      </c>
    </row>
    <row r="3" spans="1:5">
      <c r="A3" s="4" t="s">
        <v>489</v>
      </c>
      <c r="E3" s="5" t="n">
        <v>323400</v>
      </c>
    </row>
    <row r="4" spans="1:5">
      <c r="A4" s="4" t="s">
        <v>490</v>
      </c>
      <c r="E4" s="4" t="s">
        <v>425</v>
      </c>
    </row>
    <row r="5" spans="1:5">
      <c r="A5" s="4" t="s">
        <v>491</v>
      </c>
      <c r="E5" s="5" t="n">
        <v>4337</v>
      </c>
    </row>
    <row r="6" spans="1:5">
      <c r="A6" s="4" t="s">
        <v>492</v>
      </c>
      <c r="B6" s="5" t="n">
        <v>6381</v>
      </c>
    </row>
    <row r="7" spans="1:5">
      <c r="A7" s="4" t="s">
        <v>493</v>
      </c>
    </row>
    <row r="8" spans="1:5">
      <c r="A8" s="4" t="s">
        <v>489</v>
      </c>
      <c r="C8" s="5" t="n">
        <v>78400</v>
      </c>
      <c r="D8" s="5" t="n">
        <v>245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7</v>
      </c>
    </row>
    <row r="3" spans="1:3">
      <c r="A3" s="4" t="s">
        <v>477</v>
      </c>
      <c r="B3" s="5" t="n">
        <v>430912</v>
      </c>
      <c r="C3" s="5" t="n">
        <v>370984</v>
      </c>
    </row>
    <row r="4" spans="1:3">
      <c r="A4" s="4" t="s">
        <v>495</v>
      </c>
    </row>
    <row r="5" spans="1:3">
      <c r="A5" s="4" t="s">
        <v>477</v>
      </c>
      <c r="B5" s="6" t="n">
        <v>162236</v>
      </c>
      <c r="C5" s="6" t="n">
        <v>160503</v>
      </c>
    </row>
    <row r="6" spans="1:3">
      <c r="A6" s="4" t="s">
        <v>496</v>
      </c>
    </row>
    <row r="7" spans="1:3">
      <c r="A7" s="4" t="s">
        <v>477</v>
      </c>
      <c r="B7" s="5" t="n">
        <v>268676</v>
      </c>
      <c r="C7" s="5" t="n">
        <v>2104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7</v>
      </c>
    </row>
    <row r="2" spans="1:3">
      <c r="A2" s="3" t="s">
        <v>98</v>
      </c>
    </row>
    <row r="3" spans="1:3">
      <c r="A3" s="4" t="s">
        <v>498</v>
      </c>
      <c r="B3" s="5" t="n">
        <v>42014</v>
      </c>
      <c r="C3" s="5" t="n">
        <v>46018</v>
      </c>
    </row>
    <row r="4" spans="1:3">
      <c r="A4" s="4" t="s">
        <v>50</v>
      </c>
      <c r="B4" s="6" t="n">
        <v>7059</v>
      </c>
      <c r="C4" s="6" t="n">
        <v>6986</v>
      </c>
    </row>
    <row r="5" spans="1:3">
      <c r="A5" s="4" t="s">
        <v>499</v>
      </c>
      <c r="B5" s="6" t="n">
        <v>-12459</v>
      </c>
      <c r="C5" s="6" t="n">
        <v>-16789</v>
      </c>
    </row>
    <row r="6" spans="1:3">
      <c r="A6" s="4" t="s">
        <v>500</v>
      </c>
      <c r="B6" s="6" t="n">
        <v>-187</v>
      </c>
      <c r="C6" s="6" t="n">
        <v>-1436</v>
      </c>
    </row>
    <row r="7" spans="1:3">
      <c r="A7" s="4" t="s">
        <v>501</v>
      </c>
      <c r="B7" s="5" t="n">
        <v>36427</v>
      </c>
      <c r="C7" s="5" t="n">
        <v>347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7</v>
      </c>
    </row>
    <row r="2" spans="1:3">
      <c r="A2" s="3" t="s">
        <v>98</v>
      </c>
    </row>
    <row r="3" spans="1:3">
      <c r="A3" s="4" t="s">
        <v>503</v>
      </c>
      <c r="B3" s="5" t="n">
        <v>20729</v>
      </c>
      <c r="C3" s="5" t="n">
        <v>21703</v>
      </c>
    </row>
    <row r="4" spans="1:3">
      <c r="A4" s="4" t="s">
        <v>504</v>
      </c>
      <c r="B4" s="6" t="n">
        <v>28344</v>
      </c>
      <c r="C4" s="6" t="n">
        <v>31301</v>
      </c>
    </row>
    <row r="5" spans="1:3">
      <c r="A5" s="4" t="s">
        <v>505</v>
      </c>
      <c r="B5" s="6" t="n">
        <v>49073</v>
      </c>
      <c r="C5" s="6" t="n">
        <v>53004</v>
      </c>
    </row>
    <row r="6" spans="1:3">
      <c r="A6" s="4" t="s">
        <v>506</v>
      </c>
      <c r="B6" s="6" t="n">
        <v>42014</v>
      </c>
      <c r="C6" s="6" t="n">
        <v>46018</v>
      </c>
    </row>
    <row r="7" spans="1:3">
      <c r="A7" s="4" t="s">
        <v>50</v>
      </c>
      <c r="B7" s="5" t="n">
        <v>7059</v>
      </c>
      <c r="C7" s="5" t="n">
        <v>69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7</v>
      </c>
    </row>
    <row r="2" spans="1:3">
      <c r="A2" s="3" t="s">
        <v>98</v>
      </c>
    </row>
    <row r="3" spans="1:3">
      <c r="A3" s="4" t="s">
        <v>508</v>
      </c>
      <c r="B3" s="5" t="n">
        <v>2077</v>
      </c>
      <c r="C3" s="5" t="n">
        <v>4393</v>
      </c>
    </row>
    <row r="4" spans="1:3">
      <c r="A4" s="4" t="s">
        <v>509</v>
      </c>
      <c r="B4" s="6" t="n">
        <v>10569</v>
      </c>
      <c r="C4" s="6" t="n">
        <v>13832</v>
      </c>
    </row>
    <row r="5" spans="1:3">
      <c r="A5" s="4" t="s">
        <v>510</v>
      </c>
      <c r="B5" s="6" t="n">
        <v>12646</v>
      </c>
      <c r="C5" s="6" t="n">
        <v>18225</v>
      </c>
    </row>
    <row r="6" spans="1:3">
      <c r="A6" s="4" t="s">
        <v>506</v>
      </c>
      <c r="B6" s="6" t="n">
        <v>12459</v>
      </c>
      <c r="C6" s="6" t="n">
        <v>16789</v>
      </c>
    </row>
    <row r="7" spans="1:3">
      <c r="A7" s="4" t="s">
        <v>500</v>
      </c>
      <c r="B7" s="5" t="n">
        <v>187</v>
      </c>
      <c r="C7" s="5" t="n">
        <v>14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37</v>
      </c>
      <c r="D1" s="2" t="s">
        <v>512</v>
      </c>
    </row>
    <row r="2" spans="1:4">
      <c r="A2" s="3" t="s">
        <v>208</v>
      </c>
    </row>
    <row r="3" spans="1:4">
      <c r="A3" s="4" t="s">
        <v>513</v>
      </c>
      <c r="B3" s="5" t="n">
        <v>113243</v>
      </c>
      <c r="C3" s="5" t="n">
        <v>95474</v>
      </c>
    </row>
    <row r="4" spans="1:4">
      <c r="A4" s="4" t="s">
        <v>514</v>
      </c>
      <c r="B4" s="6" t="n">
        <v>-2685</v>
      </c>
      <c r="C4" s="6" t="n">
        <v>-2683</v>
      </c>
      <c r="D4" s="5" t="n">
        <v>-2729</v>
      </c>
    </row>
    <row r="5" spans="1:4">
      <c r="A5" s="4" t="s">
        <v>136</v>
      </c>
      <c r="B5" s="5" t="n">
        <v>110558</v>
      </c>
      <c r="C5" s="5" t="n">
        <v>927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0</v>
      </c>
      <c r="B1" s="2" t="s">
        <v>2</v>
      </c>
      <c r="C1" s="2" t="s">
        <v>37</v>
      </c>
    </row>
    <row r="2" spans="1:3">
      <c r="A2" s="3" t="s">
        <v>151</v>
      </c>
    </row>
    <row r="3" spans="1:3">
      <c r="A3" s="4" t="s">
        <v>93</v>
      </c>
      <c r="B3" s="7" t="n">
        <v>0.0001</v>
      </c>
      <c r="C3" s="7" t="n">
        <v>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7</v>
      </c>
    </row>
    <row r="3" spans="1:3">
      <c r="A3" s="3" t="s">
        <v>208</v>
      </c>
    </row>
    <row r="4" spans="1:3">
      <c r="A4" s="4" t="s">
        <v>516</v>
      </c>
      <c r="B4" s="5" t="n">
        <v>2683</v>
      </c>
      <c r="C4" s="5" t="n">
        <v>2729</v>
      </c>
    </row>
    <row r="5" spans="1:3">
      <c r="A5" s="4" t="s">
        <v>155</v>
      </c>
      <c r="B5" s="6" t="n">
        <v>1389</v>
      </c>
      <c r="C5" s="6" t="n">
        <v>369</v>
      </c>
    </row>
    <row r="6" spans="1:3">
      <c r="A6" s="4" t="s">
        <v>517</v>
      </c>
      <c r="B6" s="6" t="n">
        <v>-1387</v>
      </c>
      <c r="C6" s="6" t="n">
        <v>-415</v>
      </c>
    </row>
    <row r="7" spans="1:3">
      <c r="A7" s="4" t="s">
        <v>518</v>
      </c>
      <c r="B7" s="5" t="n">
        <v>2685</v>
      </c>
      <c r="C7" s="5" t="n">
        <v>26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9</v>
      </c>
      <c r="B1" s="2" t="s">
        <v>2</v>
      </c>
      <c r="C1" s="2" t="s">
        <v>37</v>
      </c>
    </row>
    <row r="2" spans="1:3">
      <c r="A2" s="3" t="s">
        <v>210</v>
      </c>
    </row>
    <row r="3" spans="1:3">
      <c r="A3" s="4" t="s">
        <v>520</v>
      </c>
      <c r="B3" s="5" t="n">
        <v>44175</v>
      </c>
      <c r="C3" s="5" t="n">
        <v>43744</v>
      </c>
    </row>
    <row r="4" spans="1:3">
      <c r="A4" s="4" t="s">
        <v>521</v>
      </c>
      <c r="B4" s="6" t="n">
        <v>24262</v>
      </c>
      <c r="C4" s="6" t="n">
        <v>25957</v>
      </c>
    </row>
    <row r="5" spans="1:3">
      <c r="A5" s="4" t="s">
        <v>522</v>
      </c>
      <c r="B5" s="6" t="n">
        <v>5203</v>
      </c>
      <c r="C5" s="6" t="n">
        <v>14251</v>
      </c>
    </row>
    <row r="6" spans="1:3">
      <c r="A6" s="4" t="s">
        <v>523</v>
      </c>
      <c r="B6" s="6" t="n">
        <v>8130</v>
      </c>
      <c r="C6" s="6" t="n">
        <v>7437</v>
      </c>
    </row>
    <row r="7" spans="1:3">
      <c r="A7" s="4" t="s">
        <v>524</v>
      </c>
      <c r="B7" s="6" t="n">
        <v>981</v>
      </c>
      <c r="C7" s="6" t="n">
        <v>540</v>
      </c>
    </row>
    <row r="8" spans="1:3">
      <c r="A8" s="4" t="s">
        <v>525</v>
      </c>
      <c r="B8" s="6" t="n">
        <v>82751</v>
      </c>
      <c r="C8" s="6" t="n">
        <v>91929</v>
      </c>
    </row>
    <row r="9" spans="1:3">
      <c r="A9" s="4" t="s">
        <v>526</v>
      </c>
      <c r="B9" s="6" t="n">
        <v>-37</v>
      </c>
      <c r="C9" s="6" t="n">
        <v>-80</v>
      </c>
    </row>
    <row r="10" spans="1:3">
      <c r="A10" s="4" t="s">
        <v>527</v>
      </c>
      <c r="B10" s="5" t="n">
        <v>82714</v>
      </c>
      <c r="C10" s="5" t="n">
        <v>918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28</v>
      </c>
      <c r="B1" s="2" t="s">
        <v>1</v>
      </c>
    </row>
    <row r="2" spans="1:2">
      <c r="B2" s="2" t="s">
        <v>529</v>
      </c>
    </row>
    <row r="3" spans="1:2">
      <c r="A3" s="3" t="s">
        <v>213</v>
      </c>
    </row>
    <row r="4" spans="1:2">
      <c r="A4" s="4" t="s">
        <v>530</v>
      </c>
      <c r="B4" s="5" t="n">
        <v>15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7</v>
      </c>
    </row>
    <row r="2" spans="1:3">
      <c r="A2" s="3" t="s">
        <v>213</v>
      </c>
    </row>
    <row r="3" spans="1:3">
      <c r="A3" s="4" t="s">
        <v>532</v>
      </c>
      <c r="B3" s="5" t="n">
        <v>1681</v>
      </c>
      <c r="C3" s="5" t="n">
        <v>1100</v>
      </c>
    </row>
    <row r="4" spans="1:3">
      <c r="A4" s="4" t="s">
        <v>533</v>
      </c>
      <c r="B4" s="6" t="n">
        <v>23160</v>
      </c>
      <c r="C4" s="6" t="n">
        <v>16000</v>
      </c>
    </row>
    <row r="5" spans="1:3">
      <c r="A5" s="4" t="s">
        <v>534</v>
      </c>
      <c r="B5" s="6" t="n">
        <v>465</v>
      </c>
      <c r="C5" s="6" t="n">
        <v>418</v>
      </c>
    </row>
    <row r="6" spans="1:3">
      <c r="A6" s="4" t="s">
        <v>161</v>
      </c>
      <c r="B6" s="6" t="n">
        <v>2647</v>
      </c>
      <c r="C6" s="6" t="n">
        <v>1367</v>
      </c>
    </row>
    <row r="7" spans="1:3">
      <c r="A7" s="4" t="s">
        <v>147</v>
      </c>
      <c r="B7" s="6" t="n">
        <v>749</v>
      </c>
      <c r="C7" s="4" t="s">
        <v>52</v>
      </c>
    </row>
    <row r="8" spans="1:3">
      <c r="A8" s="4" t="s">
        <v>535</v>
      </c>
      <c r="B8" s="6" t="n">
        <v>638</v>
      </c>
      <c r="C8" s="6" t="n">
        <v>1414</v>
      </c>
    </row>
    <row r="9" spans="1:3">
      <c r="A9" s="4" t="s">
        <v>136</v>
      </c>
      <c r="B9" s="5" t="n">
        <v>29340</v>
      </c>
      <c r="C9" s="5" t="n">
        <v>202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6</v>
      </c>
      <c r="B1" s="2" t="s">
        <v>1</v>
      </c>
    </row>
    <row r="2" spans="1:3">
      <c r="B2" s="2" t="s">
        <v>2</v>
      </c>
      <c r="C2" s="2" t="s">
        <v>37</v>
      </c>
    </row>
    <row r="3" spans="1:3">
      <c r="A3" s="3" t="s">
        <v>216</v>
      </c>
    </row>
    <row r="4" spans="1:3">
      <c r="A4" s="4" t="s">
        <v>537</v>
      </c>
      <c r="B4" s="5" t="n">
        <v>18429</v>
      </c>
      <c r="C4" s="5" t="n">
        <v>188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37</v>
      </c>
      <c r="D1" s="2" t="s">
        <v>512</v>
      </c>
    </row>
    <row r="2" spans="1:4">
      <c r="A2" s="3" t="s">
        <v>539</v>
      </c>
    </row>
    <row r="3" spans="1:4">
      <c r="A3" s="4" t="s">
        <v>540</v>
      </c>
      <c r="B3" s="5" t="n">
        <v>219895</v>
      </c>
      <c r="C3" s="5" t="n">
        <v>197911</v>
      </c>
      <c r="D3" s="5" t="n">
        <v>234784</v>
      </c>
    </row>
    <row r="4" spans="1:4">
      <c r="A4" s="4" t="s">
        <v>541</v>
      </c>
      <c r="B4" s="6" t="n">
        <v>-93463</v>
      </c>
      <c r="C4" s="6" t="n">
        <v>-77884</v>
      </c>
      <c r="D4" s="5" t="n">
        <v>-66083</v>
      </c>
    </row>
    <row r="5" spans="1:4">
      <c r="A5" s="4" t="s">
        <v>542</v>
      </c>
      <c r="B5" s="6" t="n">
        <v>126432</v>
      </c>
      <c r="C5" s="6" t="n">
        <v>120027</v>
      </c>
    </row>
    <row r="6" spans="1:4">
      <c r="A6" s="4" t="s">
        <v>543</v>
      </c>
      <c r="B6" s="6" t="n">
        <v>28177</v>
      </c>
      <c r="C6" s="6" t="n">
        <v>29172</v>
      </c>
    </row>
    <row r="7" spans="1:4">
      <c r="A7" s="4" t="s">
        <v>544</v>
      </c>
      <c r="B7" s="6" t="n">
        <v>154609</v>
      </c>
      <c r="C7" s="6" t="n">
        <v>149199</v>
      </c>
    </row>
    <row r="8" spans="1:4">
      <c r="A8" s="4" t="s">
        <v>393</v>
      </c>
    </row>
    <row r="9" spans="1:4">
      <c r="A9" s="3" t="s">
        <v>539</v>
      </c>
    </row>
    <row r="10" spans="1:4">
      <c r="A10" s="4" t="s">
        <v>540</v>
      </c>
      <c r="B10" s="6" t="n">
        <v>59979</v>
      </c>
      <c r="C10" s="6" t="n">
        <v>53784</v>
      </c>
    </row>
    <row r="11" spans="1:4">
      <c r="A11" s="4" t="s">
        <v>396</v>
      </c>
    </row>
    <row r="12" spans="1:4">
      <c r="A12" s="3" t="s">
        <v>539</v>
      </c>
    </row>
    <row r="13" spans="1:4">
      <c r="A13" s="4" t="s">
        <v>540</v>
      </c>
      <c r="B13" s="6" t="n">
        <v>148968</v>
      </c>
      <c r="C13" s="6" t="n">
        <v>133663</v>
      </c>
    </row>
    <row r="14" spans="1:4">
      <c r="A14" s="4" t="s">
        <v>399</v>
      </c>
    </row>
    <row r="15" spans="1:4">
      <c r="A15" s="3" t="s">
        <v>539</v>
      </c>
    </row>
    <row r="16" spans="1:4">
      <c r="A16" s="4" t="s">
        <v>540</v>
      </c>
      <c r="B16" s="6" t="n">
        <v>6871</v>
      </c>
      <c r="C16" s="6" t="n">
        <v>6238</v>
      </c>
    </row>
    <row r="17" spans="1:4">
      <c r="A17" s="4" t="s">
        <v>401</v>
      </c>
    </row>
    <row r="18" spans="1:4">
      <c r="A18" s="3" t="s">
        <v>539</v>
      </c>
    </row>
    <row r="19" spans="1:4">
      <c r="A19" s="4" t="s">
        <v>540</v>
      </c>
      <c r="B19" s="6" t="n">
        <v>1813</v>
      </c>
      <c r="C19" s="6" t="n">
        <v>1887</v>
      </c>
    </row>
    <row r="20" spans="1:4">
      <c r="A20" s="4" t="s">
        <v>398</v>
      </c>
    </row>
    <row r="21" spans="1:4">
      <c r="A21" s="3" t="s">
        <v>539</v>
      </c>
    </row>
    <row r="22" spans="1:4">
      <c r="A22" s="4" t="s">
        <v>540</v>
      </c>
      <c r="B22" s="5" t="n">
        <v>2264</v>
      </c>
      <c r="C22" s="5" t="n">
        <v>23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7</v>
      </c>
    </row>
    <row r="3" spans="1:3">
      <c r="A3" s="3" t="s">
        <v>216</v>
      </c>
    </row>
    <row r="4" spans="1:3">
      <c r="A4" s="4" t="s">
        <v>546</v>
      </c>
      <c r="B4" s="5" t="n">
        <v>197911</v>
      </c>
      <c r="C4" s="5" t="n">
        <v>234784</v>
      </c>
    </row>
    <row r="5" spans="1:3">
      <c r="A5" s="4" t="s">
        <v>547</v>
      </c>
      <c r="B5" s="6" t="n">
        <v>25168</v>
      </c>
      <c r="C5" s="6" t="n">
        <v>13563</v>
      </c>
    </row>
    <row r="6" spans="1:3">
      <c r="A6" s="4" t="s">
        <v>548</v>
      </c>
      <c r="B6" s="6" t="n">
        <v>-1066</v>
      </c>
      <c r="C6" s="4" t="s">
        <v>52</v>
      </c>
    </row>
    <row r="7" spans="1:3">
      <c r="A7" s="4" t="s">
        <v>549</v>
      </c>
      <c r="B7" s="4" t="s">
        <v>52</v>
      </c>
      <c r="C7" s="6" t="n">
        <v>-1531</v>
      </c>
    </row>
    <row r="8" spans="1:3">
      <c r="A8" s="4" t="s">
        <v>550</v>
      </c>
      <c r="B8" s="6" t="n">
        <v>-82</v>
      </c>
      <c r="C8" s="6" t="n">
        <v>-72</v>
      </c>
    </row>
    <row r="9" spans="1:3">
      <c r="A9" s="4" t="s">
        <v>551</v>
      </c>
      <c r="B9" s="6" t="n">
        <v>1006</v>
      </c>
      <c r="C9" s="4" t="s">
        <v>52</v>
      </c>
    </row>
    <row r="10" spans="1:3">
      <c r="A10" s="4" t="s">
        <v>552</v>
      </c>
      <c r="B10" s="6" t="n">
        <v>-4037</v>
      </c>
      <c r="C10" s="6" t="n">
        <v>-19661</v>
      </c>
    </row>
    <row r="11" spans="1:3">
      <c r="A11" s="4" t="s">
        <v>553</v>
      </c>
      <c r="B11" s="6" t="n">
        <v>219895</v>
      </c>
      <c r="C11" s="6" t="n">
        <v>197911</v>
      </c>
    </row>
    <row r="12" spans="1:3">
      <c r="A12" s="4" t="s">
        <v>554</v>
      </c>
      <c r="B12" s="6" t="n">
        <v>-77884</v>
      </c>
      <c r="C12" s="6" t="n">
        <v>-66083</v>
      </c>
    </row>
    <row r="13" spans="1:3">
      <c r="A13" s="4" t="s">
        <v>555</v>
      </c>
      <c r="B13" s="6" t="n">
        <v>-18429</v>
      </c>
      <c r="C13" s="6" t="n">
        <v>-18807</v>
      </c>
    </row>
    <row r="14" spans="1:3">
      <c r="A14" s="4" t="s">
        <v>556</v>
      </c>
      <c r="B14" s="4" t="s">
        <v>52</v>
      </c>
      <c r="C14" s="6" t="n">
        <v>39</v>
      </c>
    </row>
    <row r="15" spans="1:3">
      <c r="A15" s="4" t="s">
        <v>557</v>
      </c>
      <c r="B15" s="6" t="n">
        <v>2850</v>
      </c>
      <c r="C15" s="6" t="n">
        <v>6967</v>
      </c>
    </row>
    <row r="16" spans="1:3">
      <c r="A16" s="4" t="s">
        <v>558</v>
      </c>
      <c r="B16" s="6" t="n">
        <v>-93463</v>
      </c>
      <c r="C16" s="6" t="n">
        <v>-77884</v>
      </c>
    </row>
    <row r="17" spans="1:3">
      <c r="A17" s="4" t="s">
        <v>559</v>
      </c>
      <c r="B17" s="5" t="n">
        <v>154609</v>
      </c>
      <c r="C17" s="5" t="n">
        <v>1491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560</v>
      </c>
      <c r="B1" s="2" t="s">
        <v>1</v>
      </c>
    </row>
    <row r="2" spans="1:3">
      <c r="B2" s="2" t="s">
        <v>2</v>
      </c>
      <c r="C2" s="2" t="s">
        <v>37</v>
      </c>
    </row>
    <row r="3" spans="1:3">
      <c r="A3" s="3" t="s">
        <v>219</v>
      </c>
    </row>
    <row r="4" spans="1:3">
      <c r="A4" s="4" t="s">
        <v>561</v>
      </c>
      <c r="B4" s="4" t="s">
        <v>562</v>
      </c>
    </row>
    <row r="5" spans="1:3">
      <c r="A5" s="4" t="s">
        <v>563</v>
      </c>
      <c r="B5" s="5" t="n">
        <v>2732</v>
      </c>
      <c r="C5" s="5" t="n">
        <v>43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564</v>
      </c>
      <c r="B1" s="2" t="s">
        <v>1</v>
      </c>
    </row>
    <row r="2" spans="1:2">
      <c r="B2" s="2" t="s">
        <v>565</v>
      </c>
    </row>
    <row r="3" spans="1:2">
      <c r="A3" s="3" t="s">
        <v>219</v>
      </c>
    </row>
    <row r="4" spans="1:2">
      <c r="A4" s="4" t="s">
        <v>566</v>
      </c>
      <c r="B4" s="5" t="n">
        <v>23130</v>
      </c>
    </row>
    <row r="5" spans="1:2">
      <c r="A5" s="4" t="s">
        <v>567</v>
      </c>
      <c r="B5" s="6" t="n">
        <v>431</v>
      </c>
    </row>
    <row r="6" spans="1:2">
      <c r="A6" s="4" t="s">
        <v>568</v>
      </c>
      <c r="B6" s="5" t="n">
        <v>235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7</v>
      </c>
    </row>
    <row r="2" spans="1:3">
      <c r="A2" s="3" t="s">
        <v>570</v>
      </c>
    </row>
    <row r="3" spans="1:3">
      <c r="A3" s="4" t="s">
        <v>571</v>
      </c>
      <c r="B3" s="5" t="n">
        <v>17278</v>
      </c>
      <c r="C3" s="5" t="n">
        <v>19256</v>
      </c>
    </row>
    <row r="4" spans="1:3">
      <c r="A4" s="4" t="s">
        <v>572</v>
      </c>
      <c r="B4" s="6" t="n">
        <v>-10575</v>
      </c>
      <c r="C4" s="6" t="n">
        <v>-10250</v>
      </c>
    </row>
    <row r="5" spans="1:3">
      <c r="A5" s="4" t="s">
        <v>136</v>
      </c>
      <c r="B5" s="6" t="n">
        <v>6703</v>
      </c>
      <c r="C5" s="6" t="n">
        <v>9006</v>
      </c>
    </row>
    <row r="6" spans="1:3">
      <c r="A6" s="4" t="s">
        <v>573</v>
      </c>
    </row>
    <row r="7" spans="1:3">
      <c r="A7" s="3" t="s">
        <v>570</v>
      </c>
    </row>
    <row r="8" spans="1:3">
      <c r="A8" s="4" t="s">
        <v>571</v>
      </c>
      <c r="B8" s="6" t="n">
        <v>980</v>
      </c>
      <c r="C8" s="6" t="n">
        <v>980</v>
      </c>
    </row>
    <row r="9" spans="1:3">
      <c r="A9" s="4" t="s">
        <v>572</v>
      </c>
      <c r="B9" s="6" t="n">
        <v>-555</v>
      </c>
      <c r="C9" s="6" t="n">
        <v>-359</v>
      </c>
    </row>
    <row r="10" spans="1:3">
      <c r="A10" s="4" t="s">
        <v>136</v>
      </c>
      <c r="B10" s="6" t="n">
        <v>425</v>
      </c>
      <c r="C10" s="6" t="n">
        <v>621</v>
      </c>
    </row>
    <row r="11" spans="1:3">
      <c r="A11" s="4" t="s">
        <v>574</v>
      </c>
    </row>
    <row r="12" spans="1:3">
      <c r="A12" s="3" t="s">
        <v>570</v>
      </c>
    </row>
    <row r="13" spans="1:3">
      <c r="A13" s="4" t="s">
        <v>571</v>
      </c>
      <c r="B13" s="6" t="n">
        <v>8903</v>
      </c>
      <c r="C13" s="6" t="n">
        <v>10881</v>
      </c>
    </row>
    <row r="14" spans="1:3">
      <c r="A14" s="4" t="s">
        <v>572</v>
      </c>
      <c r="B14" s="6" t="n">
        <v>-4323</v>
      </c>
      <c r="C14" s="6" t="n">
        <v>-5373</v>
      </c>
    </row>
    <row r="15" spans="1:3">
      <c r="A15" s="4" t="s">
        <v>136</v>
      </c>
      <c r="B15" s="6" t="n">
        <v>4580</v>
      </c>
      <c r="C15" s="6" t="n">
        <v>5508</v>
      </c>
    </row>
    <row r="16" spans="1:3">
      <c r="A16" s="4" t="s">
        <v>575</v>
      </c>
    </row>
    <row r="17" spans="1:3">
      <c r="A17" s="3" t="s">
        <v>570</v>
      </c>
    </row>
    <row r="18" spans="1:3">
      <c r="A18" s="4" t="s">
        <v>571</v>
      </c>
      <c r="B18" s="6" t="n">
        <v>165</v>
      </c>
      <c r="C18" s="6" t="n">
        <v>165</v>
      </c>
    </row>
    <row r="19" spans="1:3">
      <c r="A19" s="4" t="s">
        <v>572</v>
      </c>
      <c r="B19" s="6" t="n">
        <v>-94</v>
      </c>
      <c r="C19" s="6" t="n">
        <v>-60</v>
      </c>
    </row>
    <row r="20" spans="1:3">
      <c r="A20" s="4" t="s">
        <v>136</v>
      </c>
      <c r="B20" s="6" t="n">
        <v>71</v>
      </c>
      <c r="C20" s="6" t="n">
        <v>105</v>
      </c>
    </row>
    <row r="21" spans="1:3">
      <c r="A21" s="4" t="s">
        <v>576</v>
      </c>
    </row>
    <row r="22" spans="1:3">
      <c r="A22" s="3" t="s">
        <v>570</v>
      </c>
    </row>
    <row r="23" spans="1:3">
      <c r="A23" s="4" t="s">
        <v>571</v>
      </c>
      <c r="B23" s="6" t="n">
        <v>3090</v>
      </c>
      <c r="C23" s="6" t="n">
        <v>3090</v>
      </c>
    </row>
    <row r="24" spans="1:3">
      <c r="A24" s="4" t="s">
        <v>572</v>
      </c>
      <c r="B24" s="6" t="n">
        <v>-3090</v>
      </c>
      <c r="C24" s="6" t="n">
        <v>-2832</v>
      </c>
    </row>
    <row r="25" spans="1:3">
      <c r="A25" s="4" t="s">
        <v>136</v>
      </c>
      <c r="B25" s="4" t="s">
        <v>52</v>
      </c>
      <c r="C25" s="6" t="n">
        <v>258</v>
      </c>
    </row>
    <row r="26" spans="1:3">
      <c r="A26" s="4" t="s">
        <v>577</v>
      </c>
    </row>
    <row r="27" spans="1:3">
      <c r="A27" s="3" t="s">
        <v>570</v>
      </c>
    </row>
    <row r="28" spans="1:3">
      <c r="A28" s="4" t="s">
        <v>571</v>
      </c>
      <c r="B28" s="6" t="n">
        <v>4140</v>
      </c>
      <c r="C28" s="6" t="n">
        <v>4140</v>
      </c>
    </row>
    <row r="29" spans="1:3">
      <c r="A29" s="4" t="s">
        <v>572</v>
      </c>
      <c r="B29" s="6" t="n">
        <v>-2513</v>
      </c>
      <c r="C29" s="6" t="n">
        <v>-1626</v>
      </c>
    </row>
    <row r="30" spans="1:3">
      <c r="A30" s="4" t="s">
        <v>136</v>
      </c>
      <c r="B30" s="5" t="n">
        <v>1627</v>
      </c>
      <c r="C30" s="5" t="n">
        <v>25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7</v>
      </c>
    </row>
    <row r="3" spans="1:3">
      <c r="A3" s="3" t="s">
        <v>153</v>
      </c>
    </row>
    <row r="4" spans="1:3">
      <c r="A4" s="4" t="s">
        <v>113</v>
      </c>
      <c r="B4" s="5" t="n">
        <v>24269</v>
      </c>
      <c r="C4" s="5" t="n">
        <v>8486</v>
      </c>
    </row>
    <row r="5" spans="1:3">
      <c r="A5" s="3" t="s">
        <v>154</v>
      </c>
    </row>
    <row r="6" spans="1:3">
      <c r="A6" s="4" t="s">
        <v>155</v>
      </c>
      <c r="B6" s="6" t="n">
        <v>1389</v>
      </c>
      <c r="C6" s="6" t="n">
        <v>369</v>
      </c>
    </row>
    <row r="7" spans="1:3">
      <c r="A7" s="4" t="s">
        <v>156</v>
      </c>
      <c r="B7" s="6" t="n">
        <v>22735</v>
      </c>
      <c r="C7" s="6" t="n">
        <v>23157</v>
      </c>
    </row>
    <row r="8" spans="1:3">
      <c r="A8" s="4" t="s">
        <v>49</v>
      </c>
      <c r="B8" s="6" t="n">
        <v>-2698</v>
      </c>
      <c r="C8" s="6" t="n">
        <v>-3289</v>
      </c>
    </row>
    <row r="9" spans="1:3">
      <c r="A9" s="4" t="s">
        <v>108</v>
      </c>
      <c r="B9" s="6" t="n">
        <v>-596</v>
      </c>
      <c r="C9" s="4" t="s">
        <v>52</v>
      </c>
    </row>
    <row r="10" spans="1:3">
      <c r="A10" s="4" t="s">
        <v>157</v>
      </c>
      <c r="B10" s="6" t="n">
        <v>1624</v>
      </c>
      <c r="C10" s="6" t="n">
        <v>1468</v>
      </c>
    </row>
    <row r="11" spans="1:3">
      <c r="A11" s="4" t="s">
        <v>158</v>
      </c>
      <c r="B11" s="6" t="n">
        <v>82</v>
      </c>
      <c r="C11" s="6" t="n">
        <v>-142</v>
      </c>
    </row>
    <row r="12" spans="1:3">
      <c r="A12" s="3" t="s">
        <v>159</v>
      </c>
    </row>
    <row r="13" spans="1:3">
      <c r="A13" s="4" t="s">
        <v>160</v>
      </c>
      <c r="B13" s="6" t="n">
        <v>-19615</v>
      </c>
      <c r="C13" s="6" t="n">
        <v>-23700</v>
      </c>
    </row>
    <row r="14" spans="1:3">
      <c r="A14" s="4" t="s">
        <v>43</v>
      </c>
      <c r="B14" s="6" t="n">
        <v>8419</v>
      </c>
      <c r="C14" s="6" t="n">
        <v>-28064</v>
      </c>
    </row>
    <row r="15" spans="1:3">
      <c r="A15" s="4" t="s">
        <v>161</v>
      </c>
      <c r="B15" s="6" t="n">
        <v>-3328</v>
      </c>
      <c r="C15" s="6" t="n">
        <v>-1161</v>
      </c>
    </row>
    <row r="16" spans="1:3">
      <c r="A16" s="4" t="s">
        <v>162</v>
      </c>
      <c r="B16" s="6" t="n">
        <v>-7744</v>
      </c>
      <c r="C16" s="6" t="n">
        <v>-4645</v>
      </c>
    </row>
    <row r="17" spans="1:3">
      <c r="A17" s="4" t="s">
        <v>61</v>
      </c>
      <c r="B17" s="6" t="n">
        <v>-2396</v>
      </c>
      <c r="C17" s="6" t="n">
        <v>34588</v>
      </c>
    </row>
    <row r="18" spans="1:3">
      <c r="A18" s="4" t="s">
        <v>62</v>
      </c>
      <c r="B18" s="6" t="n">
        <v>83</v>
      </c>
      <c r="C18" s="6" t="n">
        <v>466</v>
      </c>
    </row>
    <row r="19" spans="1:3">
      <c r="A19" s="4" t="s">
        <v>163</v>
      </c>
      <c r="B19" s="6" t="n">
        <v>5075</v>
      </c>
      <c r="C19" s="6" t="n">
        <v>-4315</v>
      </c>
    </row>
    <row r="20" spans="1:3">
      <c r="A20" s="4" t="s">
        <v>164</v>
      </c>
      <c r="B20" s="6" t="n">
        <v>-19</v>
      </c>
      <c r="C20" s="6" t="n">
        <v>340</v>
      </c>
    </row>
    <row r="21" spans="1:3">
      <c r="A21" s="4" t="s">
        <v>165</v>
      </c>
      <c r="B21" s="6" t="n">
        <v>-1674</v>
      </c>
      <c r="C21" s="6" t="n">
        <v>-8566</v>
      </c>
    </row>
    <row r="22" spans="1:3">
      <c r="A22" s="4" t="s">
        <v>166</v>
      </c>
      <c r="B22" s="6" t="n">
        <v>1133</v>
      </c>
      <c r="C22" s="6" t="n">
        <v>-23</v>
      </c>
    </row>
    <row r="23" spans="1:3">
      <c r="A23" s="4" t="s">
        <v>167</v>
      </c>
      <c r="B23" s="6" t="n">
        <v>26739</v>
      </c>
      <c r="C23" s="6" t="n">
        <v>-5031</v>
      </c>
    </row>
    <row r="24" spans="1:3">
      <c r="A24" s="3" t="s">
        <v>168</v>
      </c>
    </row>
    <row r="25" spans="1:3">
      <c r="A25" s="4" t="s">
        <v>169</v>
      </c>
      <c r="B25" s="6" t="n">
        <v>1583</v>
      </c>
      <c r="C25" s="6" t="n">
        <v>1575</v>
      </c>
    </row>
    <row r="26" spans="1:3">
      <c r="A26" s="4" t="s">
        <v>170</v>
      </c>
      <c r="B26" s="6" t="n">
        <v>-34100</v>
      </c>
      <c r="C26" s="6" t="n">
        <v>-6000</v>
      </c>
    </row>
    <row r="27" spans="1:3">
      <c r="A27" s="4" t="s">
        <v>171</v>
      </c>
      <c r="B27" s="6" t="n">
        <v>-1684</v>
      </c>
      <c r="C27" s="6" t="n">
        <v>-1184</v>
      </c>
    </row>
    <row r="28" spans="1:3">
      <c r="A28" s="4" t="s">
        <v>172</v>
      </c>
      <c r="B28" s="6" t="n">
        <v>-24952</v>
      </c>
      <c r="C28" s="6" t="n">
        <v>-13117</v>
      </c>
    </row>
    <row r="29" spans="1:3">
      <c r="A29" s="4" t="s">
        <v>173</v>
      </c>
      <c r="B29" s="6" t="n">
        <v>-59153</v>
      </c>
      <c r="C29" s="6" t="n">
        <v>-18726</v>
      </c>
    </row>
    <row r="30" spans="1:3">
      <c r="A30" s="3" t="s">
        <v>174</v>
      </c>
    </row>
    <row r="31" spans="1:3">
      <c r="A31" s="4" t="s">
        <v>175</v>
      </c>
      <c r="B31" s="6" t="n">
        <v>45527</v>
      </c>
      <c r="C31" s="6" t="n">
        <v>28600</v>
      </c>
    </row>
    <row r="32" spans="1:3">
      <c r="A32" s="4" t="s">
        <v>176</v>
      </c>
      <c r="B32" s="6" t="n">
        <v>-5227</v>
      </c>
      <c r="C32" s="6" t="n">
        <v>-2714</v>
      </c>
    </row>
    <row r="33" spans="1:3">
      <c r="A33" s="4" t="s">
        <v>177</v>
      </c>
      <c r="B33" s="6" t="n">
        <v>36478</v>
      </c>
      <c r="C33" s="4" t="s">
        <v>52</v>
      </c>
    </row>
    <row r="34" spans="1:3">
      <c r="A34" s="4" t="s">
        <v>178</v>
      </c>
      <c r="B34" s="6" t="n">
        <v>-29507</v>
      </c>
      <c r="C34" s="6" t="n">
        <v>-8860</v>
      </c>
    </row>
    <row r="35" spans="1:3">
      <c r="A35" s="4" t="s">
        <v>179</v>
      </c>
      <c r="B35" s="6" t="n">
        <v>47271</v>
      </c>
      <c r="C35" s="6" t="n">
        <v>17026</v>
      </c>
    </row>
    <row r="36" spans="1:3">
      <c r="A36" s="4" t="s">
        <v>180</v>
      </c>
      <c r="B36" s="6" t="n">
        <v>-35</v>
      </c>
      <c r="C36" s="6" t="n">
        <v>-1152</v>
      </c>
    </row>
    <row r="37" spans="1:3">
      <c r="A37" s="4" t="s">
        <v>181</v>
      </c>
      <c r="B37" s="6" t="n">
        <v>14822</v>
      </c>
      <c r="C37" s="6" t="n">
        <v>-7883</v>
      </c>
    </row>
    <row r="38" spans="1:3">
      <c r="A38" s="4" t="s">
        <v>182</v>
      </c>
      <c r="B38" s="6" t="n">
        <v>33040</v>
      </c>
      <c r="C38" s="6" t="n">
        <v>40923</v>
      </c>
    </row>
    <row r="39" spans="1:3">
      <c r="A39" s="4" t="s">
        <v>183</v>
      </c>
      <c r="B39" s="6" t="n">
        <v>47862</v>
      </c>
      <c r="C39" s="6" t="n">
        <v>33040</v>
      </c>
    </row>
    <row r="40" spans="1:3">
      <c r="A40" s="3" t="s">
        <v>184</v>
      </c>
    </row>
    <row r="41" spans="1:3">
      <c r="A41" s="4" t="s">
        <v>185</v>
      </c>
      <c r="B41" s="6" t="n">
        <v>19660</v>
      </c>
      <c r="C41" s="6" t="n">
        <v>18223</v>
      </c>
    </row>
    <row r="42" spans="1:3">
      <c r="A42" s="4" t="s">
        <v>186</v>
      </c>
      <c r="B42" s="6" t="n">
        <v>12296</v>
      </c>
      <c r="C42" s="6" t="n">
        <v>8399</v>
      </c>
    </row>
    <row r="43" spans="1:3">
      <c r="A43" s="3" t="s">
        <v>187</v>
      </c>
    </row>
    <row r="44" spans="1:3">
      <c r="A44" s="4" t="s">
        <v>188</v>
      </c>
      <c r="B44" s="6" t="n">
        <v>1222</v>
      </c>
      <c r="C44" s="6" t="n">
        <v>447</v>
      </c>
    </row>
    <row r="45" spans="1:3">
      <c r="A45" s="4" t="s">
        <v>189</v>
      </c>
      <c r="B45" s="4" t="s">
        <v>52</v>
      </c>
      <c r="C45" s="5" t="n">
        <v>36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7</v>
      </c>
    </row>
    <row r="2" spans="1:3">
      <c r="A2" s="3" t="s">
        <v>219</v>
      </c>
    </row>
    <row r="3" spans="1:3">
      <c r="A3" s="4" t="s">
        <v>579</v>
      </c>
      <c r="B3" s="5" t="n">
        <v>2196</v>
      </c>
    </row>
    <row r="4" spans="1:3">
      <c r="A4" s="4" t="s">
        <v>580</v>
      </c>
      <c r="B4" s="6" t="n">
        <v>2152</v>
      </c>
    </row>
    <row r="5" spans="1:3">
      <c r="A5" s="4" t="s">
        <v>581</v>
      </c>
      <c r="B5" s="6" t="n">
        <v>1273</v>
      </c>
    </row>
    <row r="6" spans="1:3">
      <c r="A6" s="4" t="s">
        <v>582</v>
      </c>
      <c r="B6" s="6" t="n">
        <v>895</v>
      </c>
    </row>
    <row r="7" spans="1:3">
      <c r="A7" s="4" t="s">
        <v>583</v>
      </c>
      <c r="B7" s="6" t="n">
        <v>168</v>
      </c>
    </row>
    <row r="8" spans="1:3">
      <c r="A8" s="4" t="s">
        <v>584</v>
      </c>
      <c r="B8" s="6" t="n">
        <v>19</v>
      </c>
    </row>
    <row r="9" spans="1:3">
      <c r="A9" s="4" t="s">
        <v>136</v>
      </c>
      <c r="B9" s="5" t="n">
        <v>6703</v>
      </c>
      <c r="C9" s="5" t="n">
        <v>90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7</v>
      </c>
    </row>
    <row r="2" spans="1:3">
      <c r="A2" s="3" t="s">
        <v>222</v>
      </c>
    </row>
    <row r="3" spans="1:3">
      <c r="A3" s="4" t="s">
        <v>586</v>
      </c>
      <c r="B3" s="5" t="n">
        <v>2303</v>
      </c>
      <c r="C3" s="5" t="n">
        <v>2271</v>
      </c>
    </row>
    <row r="4" spans="1:3">
      <c r="A4" s="4" t="s">
        <v>587</v>
      </c>
      <c r="B4" s="6" t="n">
        <v>500</v>
      </c>
      <c r="C4" s="6" t="n">
        <v>500</v>
      </c>
    </row>
    <row r="5" spans="1:3">
      <c r="A5" s="4" t="s">
        <v>56</v>
      </c>
      <c r="B5" s="6" t="n">
        <v>107</v>
      </c>
      <c r="C5" s="6" t="n">
        <v>82</v>
      </c>
    </row>
    <row r="6" spans="1:3">
      <c r="A6" s="4" t="s">
        <v>588</v>
      </c>
      <c r="B6" s="5" t="n">
        <v>2910</v>
      </c>
      <c r="C6" s="5" t="n">
        <v>28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14"/>
  </cols>
  <sheetData>
    <row r="1" spans="1:4">
      <c r="A1" s="1" t="s">
        <v>589</v>
      </c>
      <c r="B1" s="2" t="s">
        <v>590</v>
      </c>
      <c r="C1" s="2" t="s">
        <v>2</v>
      </c>
      <c r="D1" s="2" t="s">
        <v>37</v>
      </c>
    </row>
    <row r="2" spans="1:4">
      <c r="A2" s="4" t="s">
        <v>591</v>
      </c>
      <c r="C2" s="5" t="n">
        <v>259574</v>
      </c>
      <c r="D2" s="5" t="n">
        <v>242106</v>
      </c>
    </row>
    <row r="3" spans="1:4">
      <c r="A3" s="4" t="s">
        <v>592</v>
      </c>
      <c r="C3" s="6" t="n">
        <v>15578</v>
      </c>
      <c r="D3" s="6" t="n">
        <v>17804</v>
      </c>
    </row>
    <row r="4" spans="1:4">
      <c r="A4" s="4" t="s">
        <v>593</v>
      </c>
      <c r="C4" s="5" t="n">
        <v>493</v>
      </c>
      <c r="D4" s="6" t="n">
        <v>380</v>
      </c>
    </row>
    <row r="5" spans="1:4">
      <c r="A5" s="4" t="s">
        <v>594</v>
      </c>
      <c r="C5" s="4" t="s">
        <v>595</v>
      </c>
    </row>
    <row r="6" spans="1:4">
      <c r="A6" s="4" t="s">
        <v>596</v>
      </c>
      <c r="C6" s="4" t="s">
        <v>597</v>
      </c>
    </row>
    <row r="7" spans="1:4">
      <c r="A7" s="4" t="s">
        <v>598</v>
      </c>
      <c r="C7" s="5" t="n">
        <v>57337</v>
      </c>
      <c r="D7" s="6" t="n">
        <v>18257</v>
      </c>
    </row>
    <row r="8" spans="1:4">
      <c r="A8" s="4" t="s">
        <v>599</v>
      </c>
      <c r="C8" s="5" t="n">
        <v>17455</v>
      </c>
      <c r="D8" s="6" t="n">
        <v>19146</v>
      </c>
    </row>
    <row r="9" spans="1:4">
      <c r="A9" s="4" t="s">
        <v>600</v>
      </c>
      <c r="C9" s="4" t="s">
        <v>601</v>
      </c>
    </row>
    <row r="10" spans="1:4">
      <c r="A10" s="4" t="s">
        <v>602</v>
      </c>
      <c r="C10" s="5" t="n">
        <v>22806</v>
      </c>
      <c r="D10" s="6" t="n">
        <v>21187</v>
      </c>
    </row>
    <row r="11" spans="1:4">
      <c r="A11" s="4" t="s">
        <v>603</v>
      </c>
      <c r="C11" s="4" t="s">
        <v>52</v>
      </c>
      <c r="D11" s="4" t="s">
        <v>52</v>
      </c>
    </row>
    <row r="12" spans="1:4">
      <c r="A12" s="4" t="s">
        <v>604</v>
      </c>
    </row>
    <row r="13" spans="1:4">
      <c r="A13" s="4" t="s">
        <v>605</v>
      </c>
      <c r="C13" s="4" t="s">
        <v>606</v>
      </c>
    </row>
    <row r="14" spans="1:4">
      <c r="A14" s="4" t="s">
        <v>607</v>
      </c>
    </row>
    <row r="15" spans="1:4">
      <c r="A15" s="4" t="s">
        <v>605</v>
      </c>
      <c r="C15" s="4" t="s">
        <v>608</v>
      </c>
    </row>
    <row r="16" spans="1:4">
      <c r="A16" s="4" t="s">
        <v>609</v>
      </c>
    </row>
    <row r="17" spans="1:4">
      <c r="A17" s="4" t="s">
        <v>610</v>
      </c>
      <c r="B17" s="5" t="n">
        <v>30000</v>
      </c>
    </row>
    <row r="18" spans="1:4">
      <c r="A18" s="4" t="s">
        <v>611</v>
      </c>
      <c r="B18" s="4" t="s">
        <v>400</v>
      </c>
    </row>
    <row r="19" spans="1:4">
      <c r="A19" s="4" t="s">
        <v>612</v>
      </c>
    </row>
    <row r="20" spans="1:4">
      <c r="A20" s="4" t="s">
        <v>613</v>
      </c>
      <c r="B20" s="4" t="s">
        <v>614</v>
      </c>
    </row>
    <row r="21" spans="1:4">
      <c r="A21" s="4" t="s">
        <v>615</v>
      </c>
    </row>
    <row r="22" spans="1:4">
      <c r="A22" s="4" t="s">
        <v>592</v>
      </c>
      <c r="C22" s="5" t="n">
        <v>31181</v>
      </c>
    </row>
    <row r="23" spans="1:4">
      <c r="A23" s="4" t="s">
        <v>616</v>
      </c>
    </row>
    <row r="24" spans="1:4">
      <c r="A24" s="4" t="s">
        <v>617</v>
      </c>
      <c r="C24" s="5" t="n">
        <v>6979</v>
      </c>
      <c r="D24" s="5" t="n">
        <v>50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8</v>
      </c>
      <c r="B1" s="2" t="s">
        <v>2</v>
      </c>
      <c r="C1" s="2" t="s">
        <v>37</v>
      </c>
    </row>
    <row r="2" spans="1:3">
      <c r="A2" s="3" t="s">
        <v>200</v>
      </c>
    </row>
    <row r="3" spans="1:3">
      <c r="A3" s="4" t="s">
        <v>619</v>
      </c>
      <c r="B3" s="5" t="n">
        <v>17455</v>
      </c>
      <c r="C3" s="5" t="n">
        <v>19146</v>
      </c>
    </row>
    <row r="4" spans="1:3">
      <c r="A4" s="4" t="s">
        <v>620</v>
      </c>
      <c r="B4" s="6" t="n">
        <v>493</v>
      </c>
      <c r="C4" s="6" t="n">
        <v>380</v>
      </c>
    </row>
    <row r="5" spans="1:3">
      <c r="A5" s="4" t="s">
        <v>621</v>
      </c>
      <c r="B5" s="6" t="n">
        <v>210000</v>
      </c>
      <c r="C5" s="6" t="n">
        <v>210000</v>
      </c>
    </row>
    <row r="6" spans="1:3">
      <c r="A6" s="4" t="s">
        <v>592</v>
      </c>
      <c r="B6" s="6" t="n">
        <v>15578</v>
      </c>
      <c r="C6" s="6" t="n">
        <v>17804</v>
      </c>
    </row>
    <row r="7" spans="1:3">
      <c r="A7" s="4" t="s">
        <v>622</v>
      </c>
      <c r="B7" s="6" t="n">
        <v>19999</v>
      </c>
      <c r="C7" s="4" t="s">
        <v>52</v>
      </c>
    </row>
    <row r="8" spans="1:3">
      <c r="A8" s="4" t="s">
        <v>623</v>
      </c>
      <c r="B8" s="6" t="n">
        <v>-3714</v>
      </c>
      <c r="C8" s="6" t="n">
        <v>-5015</v>
      </c>
    </row>
    <row r="9" spans="1:3">
      <c r="A9" s="4" t="s">
        <v>624</v>
      </c>
      <c r="B9" s="6" t="n">
        <v>259811</v>
      </c>
      <c r="C9" s="6" t="n">
        <v>242315</v>
      </c>
    </row>
    <row r="10" spans="1:3">
      <c r="A10" s="4" t="s">
        <v>625</v>
      </c>
      <c r="B10" s="6" t="n">
        <v>16084</v>
      </c>
      <c r="C10" s="6" t="n">
        <v>21606</v>
      </c>
    </row>
    <row r="11" spans="1:3">
      <c r="A11" s="4" t="s">
        <v>626</v>
      </c>
      <c r="B11" s="5" t="n">
        <v>243727</v>
      </c>
      <c r="C11" s="5" t="n">
        <v>2207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7</v>
      </c>
    </row>
    <row r="2" spans="1:3">
      <c r="A2" s="3" t="s">
        <v>200</v>
      </c>
    </row>
    <row r="3" spans="1:3">
      <c r="A3" s="4" t="s">
        <v>579</v>
      </c>
      <c r="B3" s="5" t="n">
        <v>16124</v>
      </c>
    </row>
    <row r="4" spans="1:3">
      <c r="A4" s="4" t="s">
        <v>580</v>
      </c>
      <c r="B4" s="6" t="n">
        <v>6504</v>
      </c>
    </row>
    <row r="5" spans="1:3">
      <c r="A5" s="4" t="s">
        <v>581</v>
      </c>
      <c r="B5" s="6" t="n">
        <v>217440</v>
      </c>
    </row>
    <row r="6" spans="1:3">
      <c r="A6" s="4" t="s">
        <v>582</v>
      </c>
      <c r="B6" s="6" t="n">
        <v>12125</v>
      </c>
    </row>
    <row r="7" spans="1:3">
      <c r="A7" s="4" t="s">
        <v>583</v>
      </c>
      <c r="B7" s="6" t="n">
        <v>7622</v>
      </c>
    </row>
    <row r="8" spans="1:3">
      <c r="A8" s="4" t="s">
        <v>584</v>
      </c>
      <c r="B8" s="6" t="n">
        <v>3710</v>
      </c>
    </row>
    <row r="9" spans="1:3">
      <c r="A9" s="4" t="s">
        <v>624</v>
      </c>
      <c r="B9" s="5" t="n">
        <v>259811</v>
      </c>
      <c r="C9" s="5" t="n">
        <v>2423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28</v>
      </c>
      <c r="B1" s="2" t="s">
        <v>1</v>
      </c>
    </row>
    <row r="2" spans="1:3">
      <c r="B2" s="2" t="s">
        <v>2</v>
      </c>
      <c r="C2" s="2" t="s">
        <v>37</v>
      </c>
    </row>
    <row r="3" spans="1:3">
      <c r="A3" s="3" t="s">
        <v>227</v>
      </c>
    </row>
    <row r="4" spans="1:3">
      <c r="A4" s="4" t="s">
        <v>629</v>
      </c>
      <c r="B4" s="4" t="s">
        <v>630</v>
      </c>
      <c r="C4" s="4" t="s">
        <v>6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7</v>
      </c>
    </row>
    <row r="3" spans="1:3">
      <c r="A3" s="3" t="s">
        <v>227</v>
      </c>
    </row>
    <row r="4" spans="1:3">
      <c r="A4" s="4" t="s">
        <v>633</v>
      </c>
      <c r="B4" s="5" t="n">
        <v>-1438</v>
      </c>
      <c r="C4" s="5" t="n">
        <v>-639</v>
      </c>
    </row>
    <row r="5" spans="1:3">
      <c r="A5" s="4" t="s">
        <v>634</v>
      </c>
      <c r="B5" s="6" t="n">
        <v>-14188</v>
      </c>
      <c r="C5" s="6" t="n">
        <v>-8626</v>
      </c>
    </row>
    <row r="6" spans="1:3">
      <c r="A6" s="4" t="s">
        <v>635</v>
      </c>
      <c r="B6" s="6" t="n">
        <v>-15626</v>
      </c>
      <c r="C6" s="6" t="n">
        <v>-9265</v>
      </c>
    </row>
    <row r="7" spans="1:3">
      <c r="A7" s="4" t="s">
        <v>636</v>
      </c>
      <c r="B7" s="6" t="n">
        <v>663</v>
      </c>
      <c r="C7" s="6" t="n">
        <v>-391</v>
      </c>
    </row>
    <row r="8" spans="1:3">
      <c r="A8" s="4" t="s">
        <v>637</v>
      </c>
      <c r="B8" s="6" t="n">
        <v>2035</v>
      </c>
      <c r="C8" s="6" t="n">
        <v>3680</v>
      </c>
    </row>
    <row r="9" spans="1:3">
      <c r="A9" s="4" t="s">
        <v>638</v>
      </c>
      <c r="B9" s="6" t="n">
        <v>2698</v>
      </c>
      <c r="C9" s="6" t="n">
        <v>3289</v>
      </c>
    </row>
    <row r="10" spans="1:3">
      <c r="A10" s="4" t="s">
        <v>639</v>
      </c>
      <c r="B10" s="5" t="n">
        <v>-12928</v>
      </c>
      <c r="C10" s="5" t="n">
        <v>-5976</v>
      </c>
    </row>
    <row r="11" spans="1:3">
      <c r="A11" s="4" t="s">
        <v>640</v>
      </c>
      <c r="B11" s="4" t="s">
        <v>630</v>
      </c>
      <c r="C11" s="4" t="s">
        <v>63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1</v>
      </c>
      <c r="B1" s="2" t="s">
        <v>1</v>
      </c>
    </row>
    <row r="2" spans="1:3">
      <c r="B2" s="2" t="s">
        <v>2</v>
      </c>
      <c r="C2" s="2" t="s">
        <v>37</v>
      </c>
    </row>
    <row r="3" spans="1:3">
      <c r="A3" s="3" t="s">
        <v>227</v>
      </c>
    </row>
    <row r="4" spans="1:3">
      <c r="A4" s="4" t="s">
        <v>642</v>
      </c>
      <c r="B4" s="4" t="s">
        <v>643</v>
      </c>
      <c r="C4" s="4" t="s">
        <v>644</v>
      </c>
    </row>
    <row r="5" spans="1:3">
      <c r="A5" s="4" t="s">
        <v>645</v>
      </c>
      <c r="B5" s="4" t="s">
        <v>646</v>
      </c>
      <c r="C5" s="4" t="s">
        <v>647</v>
      </c>
    </row>
    <row r="6" spans="1:3">
      <c r="A6" s="4" t="s">
        <v>648</v>
      </c>
      <c r="B6" s="4" t="s">
        <v>649</v>
      </c>
      <c r="C6" s="4" t="s">
        <v>650</v>
      </c>
    </row>
    <row r="7" spans="1:3">
      <c r="A7" s="4" t="s">
        <v>640</v>
      </c>
      <c r="B7" s="4" t="s">
        <v>630</v>
      </c>
      <c r="C7" s="4" t="s">
        <v>6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7</v>
      </c>
    </row>
    <row r="2" spans="1:3">
      <c r="A2" s="3" t="s">
        <v>227</v>
      </c>
    </row>
    <row r="3" spans="1:3">
      <c r="A3" s="4" t="s">
        <v>652</v>
      </c>
      <c r="B3" s="5" t="n">
        <v>-2105</v>
      </c>
      <c r="C3" s="5" t="n">
        <v>-1119</v>
      </c>
    </row>
    <row r="4" spans="1:3">
      <c r="A4" s="4" t="s">
        <v>653</v>
      </c>
      <c r="B4" s="6" t="n">
        <v>319</v>
      </c>
      <c r="C4" s="6" t="n">
        <v>427</v>
      </c>
    </row>
    <row r="5" spans="1:3">
      <c r="A5" s="4" t="s">
        <v>654</v>
      </c>
      <c r="B5" s="6" t="n">
        <v>307</v>
      </c>
      <c r="C5" s="6" t="n">
        <v>448</v>
      </c>
    </row>
    <row r="6" spans="1:3">
      <c r="A6" s="4" t="s">
        <v>655</v>
      </c>
      <c r="B6" s="4" t="s">
        <v>52</v>
      </c>
      <c r="C6" s="6" t="n">
        <v>1581</v>
      </c>
    </row>
    <row r="7" spans="1:3">
      <c r="A7" s="4" t="s">
        <v>656</v>
      </c>
      <c r="B7" s="6" t="n">
        <v>8936</v>
      </c>
      <c r="C7" s="6" t="n">
        <v>6560</v>
      </c>
    </row>
    <row r="8" spans="1:3">
      <c r="A8" s="4" t="s">
        <v>657</v>
      </c>
      <c r="B8" s="6" t="n">
        <v>240</v>
      </c>
      <c r="C8" s="6" t="n">
        <v>153</v>
      </c>
    </row>
    <row r="9" spans="1:3">
      <c r="A9" s="4" t="s">
        <v>658</v>
      </c>
      <c r="B9" s="6" t="n">
        <v>7697</v>
      </c>
      <c r="C9" s="6" t="n">
        <v>8050</v>
      </c>
    </row>
    <row r="10" spans="1:3">
      <c r="A10" s="4" t="s">
        <v>659</v>
      </c>
      <c r="B10" s="6" t="n">
        <v>-2489</v>
      </c>
      <c r="C10" s="6" t="n">
        <v>-2445</v>
      </c>
    </row>
    <row r="11" spans="1:3">
      <c r="A11" s="4" t="s">
        <v>660</v>
      </c>
      <c r="B11" s="4" t="s">
        <v>52</v>
      </c>
      <c r="C11" s="6" t="n">
        <v>-3293</v>
      </c>
    </row>
    <row r="12" spans="1:3">
      <c r="A12" s="4" t="s">
        <v>661</v>
      </c>
      <c r="B12" s="6" t="n">
        <v>-382</v>
      </c>
      <c r="C12" s="6" t="n">
        <v>-248</v>
      </c>
    </row>
    <row r="13" spans="1:3">
      <c r="A13" s="4" t="s">
        <v>662</v>
      </c>
      <c r="B13" s="6" t="n">
        <v>-642</v>
      </c>
      <c r="C13" s="4" t="s">
        <v>52</v>
      </c>
    </row>
    <row r="14" spans="1:3">
      <c r="A14" s="4" t="s">
        <v>663</v>
      </c>
      <c r="B14" s="6" t="n">
        <v>-3513</v>
      </c>
      <c r="C14" s="6" t="n">
        <v>-5986</v>
      </c>
    </row>
    <row r="15" spans="1:3">
      <c r="A15" s="4" t="s">
        <v>664</v>
      </c>
      <c r="B15" s="5" t="n">
        <v>4184</v>
      </c>
      <c r="C15" s="5" t="n">
        <v>20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7</v>
      </c>
    </row>
    <row r="2" spans="1:3">
      <c r="A2" s="3" t="s">
        <v>227</v>
      </c>
    </row>
    <row r="3" spans="1:3">
      <c r="A3" s="4" t="s">
        <v>666</v>
      </c>
      <c r="B3" s="5" t="n">
        <v>4595</v>
      </c>
      <c r="C3" s="5" t="n">
        <v>4770</v>
      </c>
    </row>
    <row r="4" spans="1:3">
      <c r="A4" s="4" t="s">
        <v>667</v>
      </c>
      <c r="B4" s="5" t="n">
        <v>411</v>
      </c>
      <c r="C4" s="5" t="n">
        <v>27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68</v>
      </c>
      <c r="B1" s="2" t="s">
        <v>1</v>
      </c>
    </row>
    <row r="2" spans="1:3">
      <c r="B2" s="2" t="s">
        <v>2</v>
      </c>
      <c r="C2" s="2" t="s">
        <v>37</v>
      </c>
    </row>
    <row r="3" spans="1:3">
      <c r="A3" s="4" t="s">
        <v>669</v>
      </c>
      <c r="B3" s="5" t="n">
        <v>-39264</v>
      </c>
      <c r="C3" s="5" t="n">
        <v>-37058</v>
      </c>
    </row>
    <row r="4" spans="1:3">
      <c r="A4" s="4" t="s">
        <v>670</v>
      </c>
      <c r="B4" s="6" t="n">
        <v>749</v>
      </c>
    </row>
    <row r="5" spans="1:3">
      <c r="A5" s="4" t="s">
        <v>671</v>
      </c>
      <c r="B5" s="6" t="n">
        <v>240</v>
      </c>
    </row>
    <row r="6" spans="1:3">
      <c r="A6" s="4" t="s">
        <v>672</v>
      </c>
    </row>
    <row r="7" spans="1:3">
      <c r="A7" s="4" t="s">
        <v>673</v>
      </c>
      <c r="B7" s="6" t="n">
        <v>749</v>
      </c>
    </row>
    <row r="8" spans="1:3">
      <c r="A8" s="4" t="s">
        <v>674</v>
      </c>
    </row>
    <row r="9" spans="1:3">
      <c r="A9" s="4" t="s">
        <v>675</v>
      </c>
      <c r="B9" s="5" t="n">
        <v>749</v>
      </c>
    </row>
    <row r="10" spans="1:3">
      <c r="A10" s="4" t="s">
        <v>676</v>
      </c>
      <c r="B10" s="4" t="s">
        <v>677</v>
      </c>
    </row>
    <row r="11" spans="1:3">
      <c r="A11" s="4" t="s">
        <v>669</v>
      </c>
      <c r="B11" s="5" t="n">
        <v>50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7</v>
      </c>
    </row>
    <row r="2" spans="1:3">
      <c r="A2" s="4" t="s">
        <v>679</v>
      </c>
      <c r="B2" s="5" t="n">
        <v>749</v>
      </c>
      <c r="C2" s="4" t="s">
        <v>52</v>
      </c>
    </row>
    <row r="3" spans="1:3">
      <c r="A3" s="4" t="s">
        <v>674</v>
      </c>
    </row>
    <row r="4" spans="1:3">
      <c r="A4" s="4" t="s">
        <v>679</v>
      </c>
      <c r="B4" s="6" t="n">
        <v>749</v>
      </c>
    </row>
    <row r="5" spans="1:3">
      <c r="A5" s="4" t="s">
        <v>680</v>
      </c>
      <c r="B5" s="4" t="s">
        <v>52</v>
      </c>
    </row>
    <row r="6" spans="1:3">
      <c r="A6" s="4" t="s">
        <v>681</v>
      </c>
    </row>
    <row r="7" spans="1:3">
      <c r="A7" s="4" t="s">
        <v>679</v>
      </c>
      <c r="B7" s="6" t="n">
        <v>749</v>
      </c>
    </row>
    <row r="8" spans="1:3">
      <c r="A8" s="4" t="s">
        <v>682</v>
      </c>
    </row>
    <row r="9" spans="1:3">
      <c r="A9" s="4" t="s">
        <v>680</v>
      </c>
      <c r="B9" s="4" t="s">
        <v>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7</v>
      </c>
    </row>
    <row r="3" spans="1:3">
      <c r="A3" s="4" t="s">
        <v>684</v>
      </c>
    </row>
    <row r="4" spans="1:3">
      <c r="A4" s="4" t="s">
        <v>685</v>
      </c>
      <c r="B4" s="5" t="n">
        <v>-214</v>
      </c>
    </row>
    <row r="5" spans="1:3">
      <c r="A5" s="4" t="s">
        <v>686</v>
      </c>
      <c r="C5" s="4" t="s">
        <v>52</v>
      </c>
    </row>
    <row r="6" spans="1:3">
      <c r="A6" s="4" t="s">
        <v>674</v>
      </c>
    </row>
    <row r="7" spans="1:3">
      <c r="A7" s="4" t="s">
        <v>685</v>
      </c>
      <c r="B7" s="5" t="n">
        <v>749</v>
      </c>
      <c r="C7" s="4" t="s">
        <v>5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7</v>
      </c>
    </row>
    <row r="2" spans="1:3">
      <c r="A2" s="4" t="s">
        <v>688</v>
      </c>
      <c r="B2" s="5" t="n">
        <v>259811</v>
      </c>
      <c r="C2" s="5" t="n">
        <v>242315</v>
      </c>
    </row>
    <row r="3" spans="1:3">
      <c r="A3" s="4" t="s">
        <v>689</v>
      </c>
    </row>
    <row r="4" spans="1:3">
      <c r="A4" s="4" t="s">
        <v>690</v>
      </c>
      <c r="B4" s="6" t="n">
        <v>259814</v>
      </c>
      <c r="C4" s="6" t="n">
        <v>234163</v>
      </c>
    </row>
    <row r="5" spans="1:3">
      <c r="A5" s="4" t="s">
        <v>688</v>
      </c>
      <c r="B5" s="5" t="n">
        <v>243727</v>
      </c>
      <c r="C5" s="5" t="n">
        <v>2207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91</v>
      </c>
      <c r="B1" s="2" t="s">
        <v>1</v>
      </c>
    </row>
    <row r="2" spans="1:3">
      <c r="B2" s="2" t="s">
        <v>2</v>
      </c>
      <c r="C2" s="2" t="s">
        <v>37</v>
      </c>
    </row>
    <row r="3" spans="1:3">
      <c r="A3" s="4" t="s">
        <v>692</v>
      </c>
      <c r="B3" s="5" t="n">
        <v>8794</v>
      </c>
      <c r="C3" s="5" t="n">
        <v>5538</v>
      </c>
    </row>
    <row r="4" spans="1:3">
      <c r="A4" s="4" t="s">
        <v>693</v>
      </c>
    </row>
    <row r="5" spans="1:3">
      <c r="A5" s="4" t="s">
        <v>692</v>
      </c>
      <c r="B5" s="5" t="n">
        <v>3273</v>
      </c>
      <c r="C5" s="5" t="n">
        <v>2938</v>
      </c>
    </row>
    <row r="6" spans="1:3">
      <c r="A6" s="4" t="s">
        <v>694</v>
      </c>
    </row>
    <row r="7" spans="1:3">
      <c r="A7" s="4" t="s">
        <v>695</v>
      </c>
      <c r="B7" s="4" t="s">
        <v>42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7</v>
      </c>
    </row>
    <row r="3" spans="1:3">
      <c r="A3" s="3" t="s">
        <v>233</v>
      </c>
    </row>
    <row r="4" spans="1:3">
      <c r="A4" s="4" t="s">
        <v>697</v>
      </c>
      <c r="B4" s="5" t="n">
        <v>4203</v>
      </c>
      <c r="C4" s="5" t="n">
        <v>6229</v>
      </c>
    </row>
    <row r="5" spans="1:3">
      <c r="A5" s="4" t="s">
        <v>698</v>
      </c>
      <c r="B5" s="6" t="n">
        <v>3854</v>
      </c>
      <c r="C5" s="6" t="n">
        <v>2010</v>
      </c>
    </row>
    <row r="6" spans="1:3">
      <c r="A6" s="4" t="s">
        <v>699</v>
      </c>
      <c r="B6" s="6" t="n">
        <v>8057</v>
      </c>
      <c r="C6" s="6" t="n">
        <v>8239</v>
      </c>
    </row>
    <row r="7" spans="1:3">
      <c r="A7" s="4" t="s">
        <v>700</v>
      </c>
      <c r="B7" s="6" t="n">
        <v>1786</v>
      </c>
      <c r="C7" s="4" t="s">
        <v>52</v>
      </c>
    </row>
    <row r="8" spans="1:3">
      <c r="A8" s="4" t="s">
        <v>701</v>
      </c>
      <c r="B8" s="6" t="n">
        <v>4415</v>
      </c>
      <c r="C8" s="6" t="n">
        <v>1500</v>
      </c>
    </row>
    <row r="9" spans="1:3">
      <c r="A9" s="4" t="s">
        <v>702</v>
      </c>
      <c r="B9" s="6" t="n">
        <v>622</v>
      </c>
      <c r="C9" s="6" t="n">
        <v>600</v>
      </c>
    </row>
    <row r="10" spans="1:3">
      <c r="A10" s="4" t="s">
        <v>703</v>
      </c>
      <c r="B10" s="6" t="n">
        <v>8794</v>
      </c>
      <c r="C10" s="6" t="n">
        <v>5538</v>
      </c>
    </row>
    <row r="11" spans="1:3">
      <c r="A11" s="4" t="s">
        <v>704</v>
      </c>
      <c r="B11" s="6" t="n">
        <v>3537</v>
      </c>
      <c r="C11" s="6" t="n">
        <v>3307</v>
      </c>
    </row>
    <row r="12" spans="1:3">
      <c r="A12" s="4" t="s">
        <v>705</v>
      </c>
      <c r="B12" s="5" t="n">
        <v>3388</v>
      </c>
      <c r="C12" s="5" t="n">
        <v>361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7</v>
      </c>
    </row>
    <row r="3" spans="1:3">
      <c r="A3" s="4" t="s">
        <v>707</v>
      </c>
      <c r="B3" s="5" t="n">
        <v>3388</v>
      </c>
      <c r="C3" s="5" t="n">
        <v>3618</v>
      </c>
    </row>
    <row r="4" spans="1:3">
      <c r="A4" s="4" t="s">
        <v>708</v>
      </c>
    </row>
    <row r="5" spans="1:3">
      <c r="A5" s="4" t="s">
        <v>707</v>
      </c>
      <c r="B5" s="6" t="n">
        <v>1343</v>
      </c>
      <c r="C5" s="6" t="n">
        <v>1263</v>
      </c>
    </row>
    <row r="6" spans="1:3">
      <c r="A6" s="4" t="s">
        <v>709</v>
      </c>
    </row>
    <row r="7" spans="1:3">
      <c r="A7" s="4" t="s">
        <v>707</v>
      </c>
      <c r="B7" s="5" t="n">
        <v>1105</v>
      </c>
      <c r="C7" s="5" t="n">
        <v>141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710</v>
      </c>
      <c r="B1" s="2" t="s">
        <v>1</v>
      </c>
    </row>
    <row r="2" spans="1:2">
      <c r="B2" s="2" t="s">
        <v>529</v>
      </c>
    </row>
    <row r="3" spans="1:2">
      <c r="A3" s="3" t="s">
        <v>236</v>
      </c>
    </row>
    <row r="4" spans="1:2">
      <c r="A4" s="4" t="s">
        <v>711</v>
      </c>
      <c r="B4" s="5" t="n">
        <v>19642</v>
      </c>
    </row>
    <row r="5" spans="1:2">
      <c r="A5" s="4" t="s">
        <v>712</v>
      </c>
      <c r="B5" s="4" t="s">
        <v>5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13</v>
      </c>
      <c r="B1" s="2" t="s">
        <v>1</v>
      </c>
    </row>
    <row r="2" spans="1:7">
      <c r="B2" s="2" t="s">
        <v>2</v>
      </c>
      <c r="C2" s="2" t="s">
        <v>37</v>
      </c>
      <c r="D2" s="2" t="s">
        <v>714</v>
      </c>
      <c r="E2" s="2" t="s">
        <v>417</v>
      </c>
      <c r="F2" s="2" t="s">
        <v>715</v>
      </c>
      <c r="G2" s="2" t="s">
        <v>716</v>
      </c>
    </row>
    <row r="3" spans="1:7">
      <c r="A3" s="4" t="s">
        <v>90</v>
      </c>
      <c r="B3" s="6" t="n">
        <v>1000000</v>
      </c>
      <c r="C3" s="6" t="n">
        <v>1000000</v>
      </c>
    </row>
    <row r="4" spans="1:7">
      <c r="A4" s="4" t="s">
        <v>89</v>
      </c>
      <c r="B4" s="7" t="n">
        <v>0.0001</v>
      </c>
      <c r="C4" s="7" t="n">
        <v>0.0001</v>
      </c>
    </row>
    <row r="5" spans="1:7">
      <c r="A5" s="4" t="s">
        <v>717</v>
      </c>
      <c r="B5" s="6" t="n">
        <v>0</v>
      </c>
      <c r="C5" s="6" t="n">
        <v>0</v>
      </c>
    </row>
    <row r="6" spans="1:7">
      <c r="A6" s="4" t="s">
        <v>92</v>
      </c>
      <c r="B6" s="6" t="n">
        <v>0</v>
      </c>
      <c r="C6" s="6" t="n">
        <v>0</v>
      </c>
    </row>
    <row r="7" spans="1:7">
      <c r="A7" s="4" t="s">
        <v>94</v>
      </c>
      <c r="B7" s="6" t="n">
        <v>100000000</v>
      </c>
      <c r="C7" s="6" t="n">
        <v>100000000</v>
      </c>
    </row>
    <row r="8" spans="1:7">
      <c r="A8" s="4" t="s">
        <v>93</v>
      </c>
      <c r="B8" s="7" t="n">
        <v>0.0001</v>
      </c>
      <c r="C8" s="7" t="n">
        <v>0.0001</v>
      </c>
    </row>
    <row r="9" spans="1:7">
      <c r="A9" s="4" t="s">
        <v>718</v>
      </c>
      <c r="B9" s="6" t="n">
        <v>46117631</v>
      </c>
      <c r="C9" s="6" t="n">
        <v>38092996</v>
      </c>
    </row>
    <row r="10" spans="1:7">
      <c r="A10" s="4" t="s">
        <v>719</v>
      </c>
      <c r="B10" s="6" t="n">
        <v>46117631</v>
      </c>
      <c r="C10" s="6" t="n">
        <v>38092996</v>
      </c>
    </row>
    <row r="11" spans="1:7">
      <c r="A11" s="4" t="s">
        <v>720</v>
      </c>
      <c r="B11" s="4" t="s">
        <v>721</v>
      </c>
    </row>
    <row r="12" spans="1:7">
      <c r="A12" s="4" t="s">
        <v>722</v>
      </c>
      <c r="E12" s="5" t="n">
        <v>1141</v>
      </c>
    </row>
    <row r="13" spans="1:7">
      <c r="A13" s="4" t="s">
        <v>441</v>
      </c>
    </row>
    <row r="14" spans="1:7">
      <c r="A14" s="4" t="s">
        <v>723</v>
      </c>
      <c r="B14" s="4" t="s">
        <v>443</v>
      </c>
    </row>
    <row r="15" spans="1:7">
      <c r="A15" s="4" t="s">
        <v>722</v>
      </c>
      <c r="B15" s="5" t="n">
        <v>1141</v>
      </c>
    </row>
    <row r="16" spans="1:7">
      <c r="A16" s="4" t="s">
        <v>423</v>
      </c>
    </row>
    <row r="17" spans="1:7">
      <c r="A17" s="4" t="s">
        <v>436</v>
      </c>
      <c r="E17" s="4" t="s">
        <v>437</v>
      </c>
    </row>
    <row r="18" spans="1:7">
      <c r="A18" s="4" t="s">
        <v>724</v>
      </c>
    </row>
    <row r="19" spans="1:7">
      <c r="A19" s="4" t="s">
        <v>725</v>
      </c>
      <c r="D19" s="8" t="n">
        <v>0.14</v>
      </c>
      <c r="F19" s="9" t="n">
        <v>0.125</v>
      </c>
    </row>
    <row r="20" spans="1:7">
      <c r="A20" s="4" t="s">
        <v>726</v>
      </c>
    </row>
    <row r="21" spans="1:7">
      <c r="A21" s="4" t="s">
        <v>725</v>
      </c>
      <c r="D21" s="8" t="n">
        <v>0.5600000000000001</v>
      </c>
      <c r="F21" s="8" t="n">
        <v>0.5</v>
      </c>
    </row>
    <row r="22" spans="1:7">
      <c r="A22" s="4" t="s">
        <v>727</v>
      </c>
    </row>
    <row r="23" spans="1:7">
      <c r="A23" s="4" t="s">
        <v>728</v>
      </c>
      <c r="G23" s="6" t="n">
        <v>1593917</v>
      </c>
    </row>
    <row r="24" spans="1:7">
      <c r="A24" s="4" t="s">
        <v>729</v>
      </c>
      <c r="B24" s="4" t="s">
        <v>5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7</v>
      </c>
    </row>
    <row r="3" spans="1:3">
      <c r="A3" s="3" t="s">
        <v>239</v>
      </c>
    </row>
    <row r="4" spans="1:3">
      <c r="A4" s="4" t="s">
        <v>731</v>
      </c>
      <c r="B4" s="5" t="n">
        <v>24269</v>
      </c>
      <c r="C4" s="5" t="n">
        <v>8486</v>
      </c>
    </row>
    <row r="5" spans="1:3">
      <c r="A5" s="4" t="s">
        <v>732</v>
      </c>
      <c r="B5" s="6" t="n">
        <v>44464097</v>
      </c>
      <c r="C5" s="6" t="n">
        <v>39087527</v>
      </c>
    </row>
    <row r="6" spans="1:3">
      <c r="A6" s="4" t="s">
        <v>733</v>
      </c>
      <c r="B6" s="4" t="s">
        <v>52</v>
      </c>
      <c r="C6" s="4" t="s">
        <v>52</v>
      </c>
    </row>
    <row r="7" spans="1:3">
      <c r="A7" s="4" t="s">
        <v>734</v>
      </c>
      <c r="B7" s="6" t="n">
        <v>44464097</v>
      </c>
      <c r="C7" s="6" t="n">
        <v>39487940</v>
      </c>
    </row>
    <row r="8" spans="1:3">
      <c r="A8" s="4" t="s">
        <v>735</v>
      </c>
      <c r="B8" s="8" t="n">
        <v>0.55</v>
      </c>
      <c r="C8" s="8" t="n">
        <v>0.22</v>
      </c>
    </row>
    <row r="9" spans="1:3">
      <c r="A9" s="4" t="s">
        <v>736</v>
      </c>
      <c r="B9" s="8" t="n">
        <v>0.55</v>
      </c>
      <c r="C9" s="8" t="n">
        <v>0.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7</v>
      </c>
    </row>
    <row r="3" spans="1:3">
      <c r="A3" s="4" t="s">
        <v>738</v>
      </c>
      <c r="B3" s="5" t="n">
        <v>41925</v>
      </c>
      <c r="C3" s="5" t="n">
        <v>39390</v>
      </c>
    </row>
    <row r="4" spans="1:3">
      <c r="A4" s="4" t="s">
        <v>739</v>
      </c>
      <c r="B4" s="6" t="n">
        <v>35069</v>
      </c>
      <c r="C4" s="6" t="n">
        <v>33632</v>
      </c>
    </row>
    <row r="5" spans="1:3">
      <c r="A5" s="4" t="s">
        <v>740</v>
      </c>
    </row>
    <row r="6" spans="1:3">
      <c r="A6" s="4" t="s">
        <v>738</v>
      </c>
      <c r="B6" s="6" t="n">
        <v>14327</v>
      </c>
      <c r="C6" s="6" t="n">
        <v>18583</v>
      </c>
    </row>
    <row r="7" spans="1:3">
      <c r="A7" s="4" t="s">
        <v>741</v>
      </c>
    </row>
    <row r="8" spans="1:3">
      <c r="A8" s="4" t="s">
        <v>738</v>
      </c>
      <c r="B8" s="6" t="n">
        <v>7070</v>
      </c>
      <c r="C8" s="6" t="n">
        <v>6707</v>
      </c>
    </row>
    <row r="9" spans="1:3">
      <c r="A9" s="4" t="s">
        <v>739</v>
      </c>
      <c r="B9" s="6" t="n">
        <v>9925</v>
      </c>
      <c r="C9" s="6" t="n">
        <v>9377</v>
      </c>
    </row>
    <row r="10" spans="1:3">
      <c r="A10" s="4" t="s">
        <v>709</v>
      </c>
    </row>
    <row r="11" spans="1:3">
      <c r="A11" s="4" t="s">
        <v>738</v>
      </c>
      <c r="B11" s="6" t="n">
        <v>7775</v>
      </c>
      <c r="C11" s="6" t="n">
        <v>5382</v>
      </c>
    </row>
    <row r="12" spans="1:3">
      <c r="A12" s="4" t="s">
        <v>742</v>
      </c>
    </row>
    <row r="13" spans="1:3">
      <c r="A13" s="4" t="s">
        <v>738</v>
      </c>
      <c r="B13" s="6" t="n">
        <v>2487</v>
      </c>
      <c r="C13" s="6" t="n">
        <v>2502</v>
      </c>
    </row>
    <row r="14" spans="1:3">
      <c r="A14" s="4" t="s">
        <v>739</v>
      </c>
      <c r="B14" s="6" t="n">
        <v>4509</v>
      </c>
      <c r="C14" s="6" t="n">
        <v>2918</v>
      </c>
    </row>
    <row r="15" spans="1:3">
      <c r="A15" s="4" t="s">
        <v>743</v>
      </c>
    </row>
    <row r="16" spans="1:3">
      <c r="A16" s="4" t="s">
        <v>738</v>
      </c>
      <c r="B16" s="6" t="n">
        <v>1039</v>
      </c>
      <c r="C16" s="6" t="n">
        <v>1283</v>
      </c>
    </row>
    <row r="17" spans="1:3">
      <c r="A17" s="4" t="s">
        <v>744</v>
      </c>
    </row>
    <row r="18" spans="1:3">
      <c r="A18" s="4" t="s">
        <v>738</v>
      </c>
      <c r="B18" s="6" t="n">
        <v>1389</v>
      </c>
      <c r="C18" s="6" t="n">
        <v>369</v>
      </c>
    </row>
    <row r="19" spans="1:3">
      <c r="A19" s="4" t="s">
        <v>745</v>
      </c>
    </row>
    <row r="20" spans="1:3">
      <c r="A20" s="4" t="s">
        <v>738</v>
      </c>
      <c r="B20" s="6" t="n">
        <v>7838</v>
      </c>
      <c r="C20" s="6" t="n">
        <v>4564</v>
      </c>
    </row>
    <row r="21" spans="1:3">
      <c r="A21" s="4" t="s">
        <v>746</v>
      </c>
    </row>
    <row r="22" spans="1:3">
      <c r="A22" s="4" t="s">
        <v>739</v>
      </c>
      <c r="B22" s="6" t="n">
        <v>3227</v>
      </c>
      <c r="C22" s="6" t="n">
        <v>3963</v>
      </c>
    </row>
    <row r="23" spans="1:3">
      <c r="A23" s="4" t="s">
        <v>747</v>
      </c>
    </row>
    <row r="24" spans="1:3">
      <c r="A24" s="4" t="s">
        <v>739</v>
      </c>
      <c r="B24" s="6" t="n">
        <v>1288</v>
      </c>
      <c r="C24" s="6" t="n">
        <v>845</v>
      </c>
    </row>
    <row r="25" spans="1:3">
      <c r="A25" s="4" t="s">
        <v>748</v>
      </c>
    </row>
    <row r="26" spans="1:3">
      <c r="A26" s="4" t="s">
        <v>739</v>
      </c>
      <c r="B26" s="6" t="n">
        <v>4182</v>
      </c>
      <c r="C26" s="6" t="n">
        <v>4887</v>
      </c>
    </row>
    <row r="27" spans="1:3">
      <c r="A27" s="4" t="s">
        <v>749</v>
      </c>
    </row>
    <row r="28" spans="1:3">
      <c r="A28" s="4" t="s">
        <v>739</v>
      </c>
      <c r="B28" s="6" t="n">
        <v>1176</v>
      </c>
      <c r="C28" s="6" t="n">
        <v>947</v>
      </c>
    </row>
    <row r="29" spans="1:3">
      <c r="A29" s="4" t="s">
        <v>750</v>
      </c>
    </row>
    <row r="30" spans="1:3">
      <c r="A30" s="4" t="s">
        <v>739</v>
      </c>
      <c r="B30" s="6" t="n">
        <v>1776</v>
      </c>
      <c r="C30" s="6" t="n">
        <v>1601</v>
      </c>
    </row>
    <row r="31" spans="1:3">
      <c r="A31" s="4" t="s">
        <v>751</v>
      </c>
    </row>
    <row r="32" spans="1:3">
      <c r="A32" s="4" t="s">
        <v>739</v>
      </c>
      <c r="B32" s="6" t="n">
        <v>803</v>
      </c>
      <c r="C32" s="6" t="n">
        <v>854</v>
      </c>
    </row>
    <row r="33" spans="1:3">
      <c r="A33" s="4" t="s">
        <v>127</v>
      </c>
    </row>
    <row r="34" spans="1:3">
      <c r="A34" s="4" t="s">
        <v>739</v>
      </c>
      <c r="B34" s="6" t="n">
        <v>3913</v>
      </c>
      <c r="C34" s="6" t="n">
        <v>3770</v>
      </c>
    </row>
    <row r="35" spans="1:3">
      <c r="A35" s="4" t="s">
        <v>752</v>
      </c>
    </row>
    <row r="36" spans="1:3">
      <c r="A36" s="4" t="s">
        <v>739</v>
      </c>
      <c r="B36" s="5" t="n">
        <v>4270</v>
      </c>
      <c r="C36" s="5" t="n">
        <v>447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53</v>
      </c>
      <c r="B1" s="2" t="s">
        <v>1</v>
      </c>
    </row>
    <row r="2" spans="1:3">
      <c r="B2" s="2" t="s">
        <v>2</v>
      </c>
      <c r="C2" s="2" t="s">
        <v>37</v>
      </c>
    </row>
    <row r="3" spans="1:3">
      <c r="A3" s="3" t="s">
        <v>242</v>
      </c>
    </row>
    <row r="4" spans="1:3">
      <c r="A4" s="4" t="s">
        <v>754</v>
      </c>
      <c r="B4" s="5" t="n">
        <v>1565</v>
      </c>
      <c r="C4" s="5" t="n">
        <v>29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6:30:21Z</dcterms:created>
  <dcterms:modified xmlns:dcterms="http://purl.org/dc/terms/" xmlns:xsi="http://www.w3.org/2001/XMLSchema-instance" xsi:type="dcterms:W3CDTF">2020-03-06T16:30:21Z</dcterms:modified>
</cp:coreProperties>
</file>